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BASIS OF PRESENTATION AND GOING" sheetId="7" r:id="rId7"/>
    <s:sheet name="SUMMARY OF SIGNIFICANT ACCOUNTI" sheetId="8" r:id="rId8"/>
    <s:sheet name="VARIABLE INTEREST ENTITY" sheetId="9" r:id="rId9"/>
    <s:sheet name="INVENTORY" sheetId="10" r:id="rId10"/>
    <s:sheet name="FIXED ASSETS" sheetId="11" r:id="rId11"/>
    <s:sheet name="TENANT IMPROVEMENTS" sheetId="12" r:id="rId12"/>
    <s:sheet name="RELATED PARTY TRANSACTIONS" sheetId="13" r:id="rId13"/>
    <s:sheet name="NOTES PAYABLE" sheetId="14" r:id="rId14"/>
    <s:sheet name="STOCKHOLDERS DEFICIT" sheetId="15" r:id="rId15"/>
    <s:sheet name="STOCK OPTIONS AND WARRANTS" sheetId="16" r:id="rId16"/>
    <s:sheet name="COMMITMENTS AND CONTINGENCIES" sheetId="17" r:id="rId17"/>
    <s:sheet name="INCENTIVES FROM LESSORS" sheetId="18" r:id="rId18"/>
    <s:sheet name="SUBSEQUENT EVENTS" sheetId="19" r:id="rId19"/>
    <s:sheet name="BASIS OF PRESENTATION AND GOI20" sheetId="20" r:id="rId20"/>
    <s:sheet name="SUMMARY OF SIGNIFICANT ACCOUN21" sheetId="21" r:id="rId21"/>
    <s:sheet name="VARIABLE INTEREST ENTITY (Table" sheetId="22" r:id="rId22"/>
    <s:sheet name="INVENTORY (Tables)" sheetId="23" r:id="rId23"/>
    <s:sheet name="FIXED ASSETS (Tables)" sheetId="24" r:id="rId24"/>
    <s:sheet name="TENANT IMPROVEMENTS (Tables)" sheetId="25" r:id="rId25"/>
    <s:sheet name="STOCK OPTIONS AND WARRANTS (Tab" sheetId="26" r:id="rId26"/>
    <s:sheet name="COMMITMENTS AND CONTINGENCIES (" sheetId="27" r:id="rId27"/>
    <s:sheet name="ORGANIZATION AND DESCRIPTION 28" sheetId="28" r:id="rId28"/>
    <s:sheet name="BASIS OF PRESENTATION AND GOI29" sheetId="29" r:id="rId29"/>
    <s:sheet name="SUMMARY OF SIGNIFICANT ACCOUN30" sheetId="30" r:id="rId30"/>
    <s:sheet name="VARIABLE INTEREST ENTITY - Sche" sheetId="31" r:id="rId31"/>
    <s:sheet name="VARIABLE INTEREST ENTITY - Sc32" sheetId="32" r:id="rId32"/>
    <s:sheet name="VARIABLE INTEREST ENTITY - Sc33" sheetId="33" r:id="rId33"/>
    <s:sheet name="VARIABLE INTEREST ENTITY (Detai" sheetId="34" r:id="rId34"/>
    <s:sheet name="INVENTORY - Schedule of Invento" sheetId="35" r:id="rId35"/>
    <s:sheet name="FIXED ASSETS - Schedule of Fixe" sheetId="36" r:id="rId36"/>
    <s:sheet name="FIXED ASSETS (Details Narrative" sheetId="37" r:id="rId37"/>
    <s:sheet name="TENANT IMPROVEMENTS - Schedule " sheetId="38" r:id="rId38"/>
    <s:sheet name="TENANT IMPROVEMENTS (Details Na" sheetId="39" r:id="rId39"/>
    <s:sheet name="RELATED PARTY TRANSACTIONS (Det" sheetId="40" r:id="rId40"/>
    <s:sheet name="NOTES PAYABLE (Details Narrativ" sheetId="41" r:id="rId41"/>
    <s:sheet name="STOCKHOLDERS DEFICIT (Details N" sheetId="42" r:id="rId42"/>
    <s:sheet name="STOCK OPTIONS AND WARRANTS - Sc" sheetId="43" r:id="rId43"/>
    <s:sheet name="COMMITMENTS AND CONTINGENCIES -" sheetId="44" r:id="rId44"/>
    <s:sheet name="COMMITMENTS AND CONTINGENCIES45" sheetId="45" r:id="rId45"/>
    <s:sheet name="COMMITMENTS AND CONTINGENCIES46" sheetId="46" r:id="rId46"/>
    <s:sheet name="INCENTIVES FROM LESSORS (Detail"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5</t>
  </si>
  <si>
    <t>Aug. 18, 2015</t>
  </si>
  <si>
    <t>Document And Entity Information</t>
  </si>
  <si>
    <t>Entity Registrant Name</t>
  </si>
  <si>
    <t>EPIC STORES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2</t>
  </si>
  <si>
    <t>Document Fiscal Year Focus</t>
  </si>
  <si>
    <t>Consolidated Balance Sheets - USD ($)</t>
  </si>
  <si>
    <t>Dec. 31, 2014</t>
  </si>
  <si>
    <t>Current assets</t>
  </si>
  <si>
    <t>Cash</t>
  </si>
  <si>
    <t>Accounts receivable</t>
  </si>
  <si>
    <t>Inventory</t>
  </si>
  <si>
    <t>Prepaid expense</t>
  </si>
  <si>
    <t>Total current assets</t>
  </si>
  <si>
    <t>Deposits</t>
  </si>
  <si>
    <t>Fixed assets, net</t>
  </si>
  <si>
    <t>Tenant improvements, net</t>
  </si>
  <si>
    <t>Total assets</t>
  </si>
  <si>
    <t>Current liabilities</t>
  </si>
  <si>
    <t>Accounts payable and accrued liabilities</t>
  </si>
  <si>
    <t>Deferred rents current portion</t>
  </si>
  <si>
    <t>Equipment loan current portion</t>
  </si>
  <si>
    <t>Notes payable current portion</t>
  </si>
  <si>
    <t>Loans from related parties current portion</t>
  </si>
  <si>
    <t>Total current liabilities</t>
  </si>
  <si>
    <t>Deferred rents</t>
  </si>
  <si>
    <t>Equipment loan</t>
  </si>
  <si>
    <t>Notes payable to related party</t>
  </si>
  <si>
    <t>Notes payable</t>
  </si>
  <si>
    <t>Declared dividends</t>
  </si>
  <si>
    <t>Total liabilities</t>
  </si>
  <si>
    <t>Stockholders deficit</t>
  </si>
  <si>
    <t>Preferred stock, $0.001 par value; 10,000,000 shares authorized; 0 and 0 shares issued and outstanding as of June 30, 2015 and December 31, 2014, respectively</t>
  </si>
  <si>
    <t>Common stock; $0.001 par value; 687,500,000 shares authorized; 34,383,109 and 15,903,948 issued and outstanding as of June 30, 2015 and December 31, 2014, respectively</t>
  </si>
  <si>
    <t>Additional paid-in capital</t>
  </si>
  <si>
    <t>Accumulated deficit</t>
  </si>
  <si>
    <t>Total stockholders deficit of the Company</t>
  </si>
  <si>
    <t>Non-controlling interest</t>
  </si>
  <si>
    <t>Total stockholders deficit to the Company</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4</t>
  </si>
  <si>
    <t>Income Statement [Abstract]</t>
  </si>
  <si>
    <t>Retail revenues</t>
  </si>
  <si>
    <t>Wholesale revenues</t>
  </si>
  <si>
    <t>Total revenues</t>
  </si>
  <si>
    <t>Cost of revenues</t>
  </si>
  <si>
    <t>Gross profit</t>
  </si>
  <si>
    <t>Operating expenses</t>
  </si>
  <si>
    <t>Payroll and related expenses</t>
  </si>
  <si>
    <t>General and administrative expenses</t>
  </si>
  <si>
    <t>Rent expense</t>
  </si>
  <si>
    <t>Professional fees</t>
  </si>
  <si>
    <t>Depreciation and amortization expense</t>
  </si>
  <si>
    <t>Total operating expenses</t>
  </si>
  <si>
    <t>Loss from operations</t>
  </si>
  <si>
    <t>Other income (expense)</t>
  </si>
  <si>
    <t>Interest expense</t>
  </si>
  <si>
    <t>Other income</t>
  </si>
  <si>
    <t>Total other income (expense)</t>
  </si>
  <si>
    <t>Net loss</t>
  </si>
  <si>
    <t>Net gain (loss) attributable to non-controlling interest</t>
  </si>
  <si>
    <t>Net loss attributable to the Company</t>
  </si>
  <si>
    <t>Basic loss per common share</t>
  </si>
  <si>
    <t>Basic weighted average common shares outstanding</t>
  </si>
  <si>
    <t>Consolidated Statements of Cash Flows - USD ($)</t>
  </si>
  <si>
    <t>Cash Flows from Operating Activities</t>
  </si>
  <si>
    <t>Adjustments to reconcile net loss to net cash used in operating activities:</t>
  </si>
  <si>
    <t>Gain on sale of fixed assets</t>
  </si>
  <si>
    <t>Shares issued for interest</t>
  </si>
  <si>
    <t>Depreciation and amortization</t>
  </si>
  <si>
    <t>Changes in assets and liabilities</t>
  </si>
  <si>
    <t>Increase in deferred rents</t>
  </si>
  <si>
    <t>Decrease in prepaid expense</t>
  </si>
  <si>
    <t>(Increase) in deposits</t>
  </si>
  <si>
    <t>Decrease in inventory</t>
  </si>
  <si>
    <t>Increase (decrease) in accounts payable and accrued liabilities</t>
  </si>
  <si>
    <t>(Increase) decrease in accounts receivable</t>
  </si>
  <si>
    <t>Net cash used in operating activities</t>
  </si>
  <si>
    <t>Cash Flows from investing</t>
  </si>
  <si>
    <t>Purchase of fixed assets</t>
  </si>
  <si>
    <t>Proceeds from sale of fixed assets</t>
  </si>
  <si>
    <t>Investment in tenant improvements</t>
  </si>
  <si>
    <t>Net cash used in investing activities</t>
  </si>
  <si>
    <t>Cash Flows from Financing Activities</t>
  </si>
  <si>
    <t>Proceeds from issuance of common stock</t>
  </si>
  <si>
    <t>Dividends paid to shareholders</t>
  </si>
  <si>
    <t>Proceeds from notes payable</t>
  </si>
  <si>
    <t>Proceeds from related party debts</t>
  </si>
  <si>
    <t>Principal payments on capital leases</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Debt settled with shares</t>
  </si>
  <si>
    <t>Shares issued to settle dividends payable</t>
  </si>
  <si>
    <t>ORGANIZATION AND DESCRIPTION OF BUSINESS</t>
  </si>
  <si>
    <t>Organization, Consolidation and Presentation of Financial Statements [Abstract]</t>
  </si>
  <si>
    <t>History
and Organization Epic
Stores Corp. (the  Company On
June 24, 2015, the Company entered into, and closed, a share exchange agreement dated June 24, 2015 (the  Exchange Agreement Epic Corp. In
connection with the closing of the Exchange Agreement, the Company experienced a change of control as four new directors, all
of whom were directors of Epic Corp., were appointed to the Companys board, all of the Companys prior management
resigned and were replaced by management nominated by Epic Corp., and former stockholders of Epic Corp. were issued shares of
the Companys common stock that constituted approximately 58.1% of the Companys issued and outstanding shares, on
an undiluted basis, at the time of closing of the Exchange Agreement. As a result, the Company determined to treat the acquisition
of Epic Corp. as a reverse merger and recapitalization for accounting purposes, with Epic Corp. as the acquirer for accounting
purposes. 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Also
effective August 18, 2015, the Company completed a reverse split of its authorized and issued and outstanding shares of common
stock, on the basis of one new share of common stock for each 2.4 shares of authorized, issued and outstanding shares of common
stock prior to completion of the reverse split. In accordance with Staff Accouting Bulletin ( SAB Pursuant to the reverse stock split
approved by our Board of Directors, each 2.4 shares of issued and outstanding common stock and warrants, respectively, were
combined into and became one share of common stock and no fractional shares were issued. The accompany financial statements and
related disclosures give retroactive effect to the reverse stock split for all periods presented. Under Nevada law, because the
reverse stock split was approved by the Board of Directors and (i) both the number of authorized shares of the common stock
and the number of issued and outstanding shares of common stock were proportionally reduced as a result of the reverse stock split,
(ii) the reverse stock split does not adversely affect any other class of stock of the Company and (iii) the Company
did not pay money or issue scrip to stockholders who would otherwise be entitled to receive a fractional share as a result of
the reverse stock split, stockholder approval was not required. The Company currently has four wholly-owned
subsidiaries, being Epic Stores, LLC, a Nevada limited liability company, Epic Stores 2 LLC, a Nevada limited liability company,
Epic Stores III LLC, a Nevada limited company, and Epic Corp, a Nevada corporation. The Company operates its retail stores through
its wholly-owned subsidiaries. Atlas Global LLC ( Atlas VIE The
Company, each of its subsidiaries and Atlas, a VIE, are collectively referred to herein as the  Company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at do not meet or exceed its strict quality standards through the wholesale market. The Company maintains executive
offices in Phoenix, Arizona. As
of June 30, 2015, the Company had 12 operating stores in four states, being Arizona, Nevada, Colorado and Texas. The Company has
one additional location under construction in Texas.</t>
  </si>
  <si>
    <t>BASIS OF PRESENTATION AND GOING CONCERN</t>
  </si>
  <si>
    <t>Accounting Policies [Abstract]</t>
  </si>
  <si>
    <t>The accompanying unaudited interim condensed
consolidated financial statements of the Company have been prepared in accordance with accounting principles generally accepted
in the United States of America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notes thereto for the year ended December
31, 2014.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have been omitted. Principles
of Consolidation Going
Concern The accompanying financial statements have been
prepared on a going concern basis, which contemplates the realization of assets and the satisfaction of liabilities in the normal
course of business. The Company has incurred cumulative net losses of $10,011,131 since its inception and requires additional
capital for its contemplated operational and marketing activities to take place. Additional financing may not be available
to the Company when needed or, if available, it may not be obtained on commercially reasonable terms. If the Company is not able
to obtain the additional financing on a timely basis, if and when it is needed, the Company will be forced to delay or scale down
some or all of its business activities, sell certain business assets or perhaps even cease the operation of its business. Since
inception the Company has funded its operations primarily through equity and debt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t>
  </si>
  <si>
    <t>SUMMARY OF SIGNIFICANT ACCOUNTING POLICIES</t>
  </si>
  <si>
    <t xml:space="preserve">This
summary of significant accounting policies is presented to assist in understanding the Companys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Concentration
of credit risk Fair
Value of Financial Instruments As
required by the Fair Value Measurements and Disclosures FASB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Variable
interest entity Earnings
(Loss) per Share Earnings
Per Share Recently
Issued Accounting Pronouncements </t>
  </si>
  <si>
    <t>VARIABLE INTEREST ENTITY</t>
  </si>
  <si>
    <t>As
of June 30, 2015 and December 31, 2014, the Company determined that Atlas fit the description of a VIE, with the Company as the
primary beneficiary, because officers and directors of the Company are the majority shareholders of Atlas and have the ability
to direct the activities of the entity. Atlas is also contracted to provide all inventory collected that meets quality standards
to the Company at fixed rates. As a result of the control the Company has over Atlas, the accounts of Atlas have been consolidated
with the accounts of the Company in accordance with ASC 810-10. The
carrying amount and classification of the assets and liabilities of Atlas that are included in the Companys consolidated
balance sheets are as follows:
June
30, 2015 December
31, 2014
Total current assets $ 223,470 $ 94,474
Total assets 599,864 562,322
Total current liabilities 215,007 140,365
Total liabilities 415,007 629,365 The
amounts shown in the above table as of June 30, 2015 and December 31, 2014 include intercompany payables and receivables that
have been eliminated in consolidating Atlas with the Company. As of June 30, 2015 and December 31, 2014, $173,812 and $62,820
were payables due to Atlas for inventory received. As of June 30, 2015 and December 31, 2014, $0 and $7,288 were payable to the
Company for expenses paid on behalf of Atlas. As of June 30, 2015 and December 31, 2014, $35,620 and $0 were payable to Atlas
for expenses paid on behalf of the Company. The
amounts and classification of income and expenses of Atlas that are in the Companys consolidated statements of operations
are as follows:
Three
Months Ending
June
30, 2015 June
30, 2014
Revenues $ 161,575 $ 586,735
Cost of goods (80,753 ) (350,707 )
Gross margin 80,822 236,028
Expenses 27,336 276,440
Net income (loss) $ (53,486 ) $ (40,412 ) The
amounts shown in the above table for the three months ended June 30, 2015 and 2014, include sales and purchases that have been
eliminated in consolidating Atlas with the Company. During the three months ended June 30, 2015 and 2014, the Company purchased
inventory from Atlas of $167,059 and $314,681, respectively.
Six
Months Ending
June
30, 2015 June
30, 2014
Revenues $ 341,900 $ 1,105,114
Cost of goods (179,810 ) (625,165 )
Gross margin 162,090 479,366
Expenses 124,260 466,342
Net income (loss) $ 37,830 $ 13,024 The
amounts shown in the above table for the six months ended June 30, 2015 and 2014, include sales and purchases that have been eliminated
in consolidating Atlas with the Company. During the six months ended June 30, 2015 and 2014, the Company purchased inventory from
Atlas of $344,262 and $643,827, respectively.</t>
  </si>
  <si>
    <t>INVENTORY</t>
  </si>
  <si>
    <t>Inventory Disclosure [Abstract]</t>
  </si>
  <si>
    <t>The
components of inventories are as follows:
June
30, 2015 December
31, 2014
Merchandise
goods $ 165,395 $ 217,109
Less
reserve for inventory shrinkage and obsolescence  
Total,
net of reserves $ 165,395 $ 217,109 The
Company evaluated the need to increase its market reserves for excess and slow-moving inventories and determined that no reserve
was needed for the periods ended June 30, 2015 and December 31, 2014. As part of the Companys valuation analysis of
inventory, the Company also analyzed its inventory to determine if reserves were needed for inventory shrinkage. At June
30, 2015 and December 31, 2014, respectively, the Company determined no such reserves were needed.</t>
  </si>
  <si>
    <t>FIXED ASSETS</t>
  </si>
  <si>
    <t>Property, Plant and Equipment [Abstract]</t>
  </si>
  <si>
    <t>Fixed
assets consist of the following:
June
30, 2015 December
31, 2014
Furniture
and fixtures $ 884,232 $ 788,735
Donation bins 604,960 631,047
Capitalized
equipment leases 199,390 179,762
1,688,582 1,599,524
Less
accumulated depreciation and amortization (605,695 ) (470,393 )
Property and equipment,
net $ 1,082,887 $ 1,129,151 Fixed
assets are recorded on the basis of cost and depreciated using a straight-line method over the estimated useful lives of fixed
assets. Leasehold improvements are amortized over the estimated useful life of the assets. Expenditures which significantly improve
or extend the life of an asset are capitalized and depreciated over the assets remaining useful life. The Company expenses
maintenance and repair costs as incurred. Depreciation
expense for the three months ended June 30, 2015 and 2014 was $85,147 and $38,749, respectively. Depreciation
expense for the six months ended June 30, 2015 and 2014 was $154,610 and $92,828, respectively.</t>
  </si>
  <si>
    <t>TENANT IMPROVEMENTS</t>
  </si>
  <si>
    <t>Notes to Financial Statements</t>
  </si>
  <si>
    <t>Tenant
improvements consist of the following:
June
30, 2015 December
31, 2014
Tenant
Improvements $ 873,270 $ 538,329
Less
accumulated depreciation and amortization (28,994 ) (14,414 )
Tenant
improvements, net $ 844,276 $ 523,915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three months ended June 30, 2015 and 2014 was $9,920 and $109, respectively. Depreciation
expense for the six months ended June 30, 2015 and 2014 was $14,579 and $1,640, respectively.</t>
  </si>
  <si>
    <t>RELATED PARTY TRANSACTIONS</t>
  </si>
  <si>
    <t>Related Party Transactions [Abstract]</t>
  </si>
  <si>
    <t>On
May 20, 2015, the Company and a related party note holder agreed to settle an unsecured promissory note in the principal amount
of $200,000. The entire principal outstanding under the note and the accrued interest thereon were settled in exchange for the
issuance of one unit of Atlas. The note bore a 16% annual interest rate and was to mature on September 1, 2018. The Company was
required to make interest only payments until maturity at which time the note was to be paid in full. From
time to time, members of the Company have advanced funds to support its operations. On May 19, 2015, the Company and certain debt
holders agreed to settle $89,000 in advances payable in exchange for one unit of Atlas. As of June 30, 2015 and December 31, 2014,
the outstanding balance of advanced funds was $0 and $89,000, respectively. The advances were to be due on demand and did not
bear interest. During
the six months ended June 30, 2015, Dynamic Solutions Nevada LLC ( Dynamic On
January 1, 2015, the Company renegotiated existing consulting agreements with Wayne Riggs, Brian Davidson and Bobby Riggs, all
of whom are officers and directors of the Company. Under these agreements, each officer is to receive compensation of $160,000
annually, a reimbursement for health insurance costs, and is entitled to participate in the Companys stock option plan,
when and if established. During
the six months ended June 30, 2015, management consulting fees were paid to the officers in accordance with the terms of the management
agreements. During
the three and six months ended June 30, 2015, the Companys Manager, Wayne Riggs, received $50,000 and $80,000, respectively,
for the provision of management and business development services to the Company. During
the three and six months ended June 30, 2015, the Companys Chief Executive Officer, Brian Davidson, received $50,000
and $80,000, respectively, for the provision of management and business development services to the Company. During the
three and six months ended June 30, 2015, the Companys Chief Operating Officer, Bobby J. Riggs, received $50,000 and
$80,000, respectively, for the provision of management and business development services to the Company. On
March 3, 2015, Epic Corp. appointed Zachary Bradford to serve as the Chief Financial Officer ( CFO Bluechip</t>
  </si>
  <si>
    <t>NOTES PAYABLE</t>
  </si>
  <si>
    <t>Debt Disclosure [Abstract]</t>
  </si>
  <si>
    <t xml:space="preserve">Epic
Corp. On
August 15, 2014, Epic Corp. issued two unsecured promissory notes to two investors, each in the principal amount of $250,000.
The notes bear a 16% annual interest rate, maturing at the earlier of the sale of Epic Corp. or December 31, 2018. The notes also
carry provisions that allow the holder to call the balance prior to maturity subject to early withdrawal penalties as follows:
12% if called in 2015, 8% if called in 2016 and 4% if called in 2017. On May 20, 2015, the Company and the noteholders agreed
to settle 50% of the noteholders respective balances outstanding under the notes in consideration for the issuance of an
aggregate of 233,791 shares of the common stock of Epic Corp. to each of the note holders. On
January 15, 2015, Epic Corp. issued an unsecured promissory note to an investor in the principal amount of $100,000. The note
bears no interest and is due upon demand. On
March 2, 2015, the Company entered into a letter of intent with Epic Corp. pursuant to which the Company agreed to acquire all
of the outstanding securities of Epic Corp. In connection with the entry into the letter of intent, on March 18, 2015, Epic Corp.
entered into a loan agreement with a third party lender, pursuant to which the lender agreed to make a loan in the principal amount
of $750,000 to Epic Corp. The loan bore interest at the rate of 12% per annum, and had a maturity date of September 18, 2015.
As security for the secured convertible note, Epic Corp. provided the lender with security over all of its assets pursuant to
the terms of a general security agreement made by Epic Corp. in favor of the lender. In connection with the closing of the Exchange
Agreement on June 24, 2015, the principal amount outstanding under the March 18, 2015 note, and accrued interest thereon, totaling
$770,959, was converted into units of the Company at a deemed conversion price of $0.882 per unit. Each unit consisted of one
share of common stock in the capital of the Company and one warrant, each of which is exercisable into one share of common stock
of the Company at a price of $1.02 until June 24, 2018. On
April 16, 2015, Epic Corp. issued a secured convertible promissory note to an investor in the principal amount of $200,000. The
note bears a 23% annual interest rate and matures on June 30, 2015. The note was convertible into one Class B Unit of Epic LLC.
As a result of the contribution of all of the assets of Epic LLC to Epic Corp., the note is now convertible into 352,941 shares
of Epic Corp.s common stock, which represents the pro rata value provided to each Class B Unit holder at the time of the
contribution. The note is secured by all assets of Epic Corp. The
note carries a break-up provision which states that the parties shall use commercially reasonable efforts to negotiate future
financing and convert the then outstanding principal and interest of the note into securities of Epic Corp. The note provided
that, in the event the parties were unable to agree on mutually agreeable terms on or prior to June 30, 2015, the Company
was to pay the lender, in addition to any other amounts due and owing under the note, a break-up fee in an amount equal to $50,000.
The contingent balance of $50,000 has not been accrued as of June 30, 2015. As the parties were unable to finalize the negotiation
of a future financing by June 30, 2015, this contingent fee became contractually due to the note holder subsequent to the end
of the quarter. As of the date of this filing, the note is still in default and the Company and the note holder continue to negotiate
the final terms of settlement. See Note 14  SUBSEQUENT EVENTS for additional details. Atlas On
April 4, 2012, Atlas issued an unsecured promissory note to an investor in the principal amount of $100,000. The note bears a
16% annual interest rate and matures five years from the date of issuance. Atlas is required to make interest only payments until
maturity, at which time the note is to be paid in full. On
August 7, 2012, Atlas issued an unsecured promissory note to an investor in the principal amount of $100,000. The note bears a
16% annual interest rate and matures five years from the date of issuance. Atlas is required to make interest only payments until
maturity at which time the note is to be paid in full. </t>
  </si>
  <si>
    <t>STOCKHOLDERS DEFICIT</t>
  </si>
  <si>
    <t>Equity [Abstract]</t>
  </si>
  <si>
    <t>STOCKHOLDERS (DEFICIT)</t>
  </si>
  <si>
    <t>Effective
August 18, 2015, the Company completed a reverse split of the Companys authorized, issued and outstanding common stock
on the basis of one new share of common stock for each 2.4 shares of their authorized, issued and outstanding common stock prior
to completion of the reverse split. In accordance with SAB Topic 4.C, the equity presentation has been retroactively applied to
the presentation of these financial statements. See Note 14  SUBSEQUENT EVENTS for additional details. Description of Share Capital Preferred
Stock The
Company is authorized to issue 10,000,000 shares of preferred stock having a par value of $0.0001 per share. The Company had no
issued and outstanding shares of preferred stock as of June 30, 2015 and December 31, 2014, respectively. The Companys board
of directors has the ability to designate rights to its preferred stock. As of the date of these financial statements, the board
has made no such designation. Common
Stock The
Company is authorized to issue 687,500,000 shares of common stock having a par value of $0.0001 per share. The Company had 34,383,109
and 15,903,948 issued and outstanding shares of common stock as of June 30, 2015 and December 31, 2014, respectively. Investment
in Epic Corp. During
the six months ended June 30, 2015, Epic Corp. settled a total of $250,000 notes payable by issued 634,458 shares of Epic Corp.s
common stock. These were subsequently exchanged for 467,582 shares of the Companys common stock in connection with the
closing of the Exchange Agreement. See Note 9 - NOTES PAYABLE for additional details. During
the six months ended June 30, 2015, Epic Corp. received $803,000 from 10 investors to purchase 4,737,670 shares of Epic Corp.s
common stock. These were subsequently exchanged for 3,491,564 shares of the Companys common stock in connection with the
closing of the Exchange Agreement. Investment
in Epic Stores Corp. On June 24, 2015, in
connection with the closing of the Exchange Agreement, the Company received $1,550,000 from 12 investors in exchange for 1,757,370
units of the Company. Each unit consisted of one share of common stock in the capital of the Company and one warrant, each of which
is exercisable into one share of common stock of the Company at a price of $1.02 until June 24, 2018. On June 24, 2015, in
connection with the closing of the Exchange Agreement, the principal amount outstanding under the March 18, 2015 note, and accrued
interest thereon, totaling $770,959, was converted into 874,103 units of the Company at a deemed conversion price of $0.882 per
unit. Each unit consisted of one share of common stock in the capital of the Company and one warrant, each of which is exercisable
into one share of common stock of the Company at a price of $1.02 until June 24, 2018. Dividends Paid and
Declared During the six months ended June 30, 2015,
the Company declared $357,688 in dividends and paid $369,713 in dividends to shareholders. On May 21, 2015, the Company had declared
and unpaid dividends totaling $74,687 due to former Class C Unit holders of Epic LLC. These unpaid dividends were settled through
the issuance of an aggregate of 131,449 shares of common stock of Epic Corp. in connection with the contribution of the assets
of Epic LLC to Epic Corp. These were subsequently exchanged for 96,875 shares of the Companys common stock in connection
with the closing of the Exchange Agreement. Atlas
Global, LLC The
interest of each member of Atlas is in the form of units. Atlas has a class of units designated as Class A Units, which represent
capital interests. Each Class A Unit is subject to a resale restriction requiring that the member hold the unit for a minimum
of one calendar year from the date of original issue. Atlas had 103 units issued and outstanding as of June 30, 2015 and December
31, 2014.</t>
  </si>
  <si>
    <t>STOCK OPTIONS AND WARRANTS</t>
  </si>
  <si>
    <t>Other Liabilities Disclosure [Abstract]</t>
  </si>
  <si>
    <t xml:space="preserve">The
following is a summary of warrant activity during the six months ended June 30, 2015.
Number of Warrant Shares Weighted Average Exercise Price
Balance,
December 31, 2014 104,167 $ 0.24
Warrants granted
and assumed 3,679,162 1.02
Warrants expired  
Warrants cancelled 104,164 
Warrants
exercised  
Balance,
June 30, 2015 3,679,162 $ 1.02 All
warrants outstanding as of June 30, 2015 are exercisable. All warrants granted during
the six months ending June 30, 2015 were granted in connection with the closing of the Exchange Agreement on June 24, 2015. See
Note 1 - ORGANIZATION AND DESCRIPTION OF BUSINESS and Note 9  STOCKHOLDERS DEFICIT for additional details. </t>
  </si>
  <si>
    <t>COMMITMENTS AND CONTINGENCIES</t>
  </si>
  <si>
    <t>Commitments and Contingencies Disclosure [Abstract]</t>
  </si>
  <si>
    <t xml:space="preserve">The
Company does not have any off-balance sheet transactions. Contractual
Obligations The
following illustrates the Companys contractual obligations as of June 30, 2015 and the respective future commitments related
to same:
Year 1 Year 2 Year 3 Year 4 Year 5
Total December
2015 December 2016 December 2017 December 2018 December 2019 Thereafter
Long-Term
Debt Obligations $ 450,000 $  $  450,000 $  $  $ 
Current Debt Obligations $ 300,000 $ 300,000 $   $  $  $ 
Capital Leases $ 177,875 $ 22,879 $ 47,045 47,996 $ 34,886 $ 17,287 $ 7,782
Operating Lease Obligations $ 17,329,612 $ 1,098,239 $ 2,145,105 2,169,884 $ 2,137,230 $ 1,837,408 $ 7,941,746
Total $ 18,257,487 $ 1,421,118 $ 2,192,150 2,667,880 $ 2,172,116 $ 1,854,695 $ 7,949,528 Property Lease Obligations. The
remaining aggregate lease payments under the operating leases for the Companys facilities as of June 30, 2015 are as follows:
2015 $ 1,098,239
2016 2,145,105
2017 2,169,884
2018 2,137,230
2019 1,837,408
Thereafter 7,941,746
$ 17,329,612 </t>
  </si>
  <si>
    <t>INCENTIVES FROM LESSORS</t>
  </si>
  <si>
    <t>Leases [Abstract]</t>
  </si>
  <si>
    <t>The
Company received $80,500 from landlords as construction contributions pursuant to agreed-upon terms of certain lease agreements
during the six months ended June 30, 2015 and was due an additional $39,469 as of June, 30, 2015.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7,025 and $14,050 for the three and six months ended June 30, 2015.</t>
  </si>
  <si>
    <t>SUBSEQUENT EVENTS</t>
  </si>
  <si>
    <t>Subsequent Events [Abstract]</t>
  </si>
  <si>
    <t>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In connection with the name change, the Companys trading symbol is expected
to change from BETV to EPSC, on a date to be determined upon confirmation from the Financial Industry
Regulatory Authority, which is expected to be on or about September 16, 2015. Also
effective August 18, 2015, the Company completed a reverse split of its authorized, issued and outstanding shares of common stock,
on the basis of one new share of common stock for each 2.4 authorized, issued and outstanding shares of common stock prior to
the completion of the reverse split. In accordance with SAB Topic 4.C, the equity presentation has been retroactively applied
to the presentation of these financial statements. The
Company and a noteholder are negotiating the settlement of a $200,000 note payable which was in default as of July 1, 2015. Under
the default terms the Company is required to pay a $50,000 breakup fee in addition to any principal and interest. See Note 9 
NOTES PAYABLE for additional details. On
August 11, 2015 the Company executed a secured six month promissory note in the principal amount of $150,000. The loan will be
repaid over 126 equal payments of $1,547 over the six month term, payments will equal $195,000 over the six month term. The loan
is secured by all assets of the Company. As of August 14, 2015, the Company had completed all
obligations to receive landlord reimbursements of $253,000 from a current landlord for tenant improvements completed during the
six months ended June 30, 2015. As of August 17, 2015, the Company had received $235,000 due under this agreement.</t>
  </si>
  <si>
    <t>BASIS OF PRESENTATION AND GOING CONCERN (Policies)</t>
  </si>
  <si>
    <t>Principles of Consolidation</t>
  </si>
  <si>
    <t>The
condensed consolidated financial statements include the accounts of the Company, its subsidiaries and Atlas. All significant intercompany
balances and transactions have been eliminated.</t>
  </si>
  <si>
    <t>Going Concern</t>
  </si>
  <si>
    <t>The accompanying financial statements have been
prepared on a going concern basis, which contemplates the realization of assets and the satisfaction of liabilities in the normal
course of business. The Company has incurred cumulative net losses of $10,011,131 since its inception and requires additional
capital for its contemplated operational and marketing activities to take place. Additional financing may not be available
to the Company when needed or, if available, it may not be obtained on commercially reasonable terms. If the Company is not able
to obtain the additional financing on a timely basis, if and when it is needed, the Company will be forced to delay or scale down
some or all of its business activities, sell certain business assets or perhaps even cease the operation of its business. Since
inception the Company has funded its operations primarily through equity and debt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t>
  </si>
  <si>
    <t>SUMMARY OF SIGNIFICANT ACCOUNTING POLICIES (Policies)</t>
  </si>
  <si>
    <t>Use of Estimates</t>
  </si>
  <si>
    <t>Cash and Cash Equivalents</t>
  </si>
  <si>
    <t>Concentration of credit risk</t>
  </si>
  <si>
    <t>The Company maintains cash balances at financial institutions.
Accounts at such institutions are insured by the Federal Deposit Insurance Corporation up to $250,000. As of December 31, 2015
and June 30, 2015, the Company's uninsured cash balances were approximately $0 and $157,056, respectively.</t>
  </si>
  <si>
    <t>Fair Value of Financial Instruments</t>
  </si>
  <si>
    <t>Fair Value of Financial Instruments As required by the Fair Value Measurements
and Disclosures FASB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Variable interest entity</t>
  </si>
  <si>
    <t>Earnings (Loss) per Share</t>
  </si>
  <si>
    <t>The
Company reports earnings (loss) per share in accordance with FASB Standards ASC 260-10  Earnings Per Share</t>
  </si>
  <si>
    <t>Recently Issued Accounting Pronouncements</t>
  </si>
  <si>
    <t>The Company has evaluated all other recent accounting
pronouncements through August 17, 2015, and believes that none of them will have a material effect on the Companys consolidated
financial position, results of operations or cash flows.</t>
  </si>
  <si>
    <t>VARIABLE INTEREST ENTITY (Tables)</t>
  </si>
  <si>
    <t>Schedule of Amounts Recognized in Balance Sheet</t>
  </si>
  <si>
    <t xml:space="preserve">June
30, 2015 December
31, 2014
Total current assets $ 223,470 $ 94,474
Total assets 599,864 562,322
Total current liabilities 215,007 140,365
Total liabilities 415,007 629,365 </t>
  </si>
  <si>
    <t>Schedule of Statement of Operations - 3M</t>
  </si>
  <si>
    <t>Three
Months Ending
June
30, 2015 June
30, 2014
Revenues $ 161,575 $ 586,735
Cost of goods (80,753 ) (350,707 )
Gross margin 80,822 236,028
Expenses 27,336 276,440
Net income (loss) $ (53,486 ) $ (40,412 )</t>
  </si>
  <si>
    <t>Schedule of Statement of Operations - 6M</t>
  </si>
  <si>
    <t xml:space="preserve">Six
Months Ending
June
30, 2015 June
30, 2014
Revenues $ 341,900 $ 1,105,114
Cost of goods (179,810 ) (625,165 )
Gross margin 162,090 479,366
Expenses 124,260 466,342
Net income (loss) $ 37,830 $ 13,024 </t>
  </si>
  <si>
    <t>INVENTORY (Tables)</t>
  </si>
  <si>
    <t>Schedule of Inventory</t>
  </si>
  <si>
    <t xml:space="preserve">June
30, 2015 December
31, 2014
Merchandise
goods $ 165,395 $ 217,109
Less
reserve for inventory shrinkage and obsolescence  
Total,
net of reserves $ 165,395 $ 217,109 </t>
  </si>
  <si>
    <t>FIXED ASSETS (Tables)</t>
  </si>
  <si>
    <t>Schedule of Fixed Assets</t>
  </si>
  <si>
    <t xml:space="preserve">June
30, 2015 December
31, 2014
Furniture
and fixtures $ 884,232 $ 788,735
Donation bins 604,960 631,047
Capitalized
equipment leases 199,390 179,762
1,688,582 1,599,524
Less
accumulated depreciation and amortization (605,695 ) (470,393 )
Property and equipment,
net $ 1,082,887 $ 1,129,151 </t>
  </si>
  <si>
    <t>TENANT IMPROVEMENTS (Tables)</t>
  </si>
  <si>
    <t>Schedule of Tenant Improvements</t>
  </si>
  <si>
    <t xml:space="preserve">June
30, 2015 December
31, 2014
Tenant
Improvements $ 873,270 $ 538,329
Less
accumulated depreciation and amortization (28,994 ) (14,414 )
Tenant
improvements, net $ 844,276 $ 523,915 </t>
  </si>
  <si>
    <t>STOCK OPTIONS AND WARRANTS (Tables)</t>
  </si>
  <si>
    <t>Schedule of Warrany Activity</t>
  </si>
  <si>
    <t xml:space="preserve">Number of Warrant Shares Weighted Average Exercise Price
Balance,
December 31, 2014 104,167 $ 0.24
Warrants granted
and assumed 3,679,162 1.02
Warrants expired  
Warrants cancelled 104,164 
Warrants
exercised  
Balance,
June 30, 2015 3,679,162 $ 1.02 </t>
  </si>
  <si>
    <t>COMMITMENTS AND CONTINGENCIES (Tables)</t>
  </si>
  <si>
    <t>Schedule of Contractual Obligations</t>
  </si>
  <si>
    <t xml:space="preserve">Year 1 Year 2 Year 3 Year 4 Year 5
Total December
2015 December 2016 December 2017 December 2018 December 2019 Thereafter
Long-Term
Debt Obligations $ 450,000 $  $  450,000 $  $  $ 
Current Debt Obligations $ 300,000 $ 300,000 $   $  $  $ 
Capital Leases $ 177,875 $ 22,879 $ 47,045 47,996 $ 34,886 $ 17,287 $ 7,782
Operating Lease Obligations $ 17,329,612 $ 1,098,239 $ 2,145,105 2,169,884 $ 2,137,230 $ 1,837,408 $ 7,941,746
Total $ 18,257,487 $ 1,421,118 $ 2,192,150 2,667,880 $ 2,172,116 $ 1,854,695 $ 7,949,528 </t>
  </si>
  <si>
    <t>Schedule of Operating Leases</t>
  </si>
  <si>
    <t xml:space="preserve">2015 $ 1,098,239
2016 2,145,105
2017 2,169,884
2018 2,137,230
2019 1,837,408
Thereafter 7,941,746
$ 17,329,612 </t>
  </si>
  <si>
    <t>ORGANIZATION AND DESCRIPTION OF BUSINESS (Details Narrative)</t>
  </si>
  <si>
    <t>Jun. 30, 2015$ / sharesshares</t>
  </si>
  <si>
    <t>Dec. 31, 2014shares</t>
  </si>
  <si>
    <t>Date of Incorporation</t>
  </si>
  <si>
    <t>Apr. 30,
		2012</t>
  </si>
  <si>
    <t>Stock Split Ratio</t>
  </si>
  <si>
    <t>Exchange Agreement</t>
  </si>
  <si>
    <t>Shares Issued</t>
  </si>
  <si>
    <t>Warrants Issued</t>
  </si>
  <si>
    <t>Warrants, Exercise Price | $ / shares</t>
  </si>
  <si>
    <t>Warrants, Maturity Date</t>
  </si>
  <si>
    <t>Jun. 24,
		2018</t>
  </si>
  <si>
    <t>BASIS OF PRESENTATION AND GOING CONCERN (Details Narrative)</t>
  </si>
  <si>
    <t>Jun. 30, 2015USD ($)</t>
  </si>
  <si>
    <t>Basis Of Presentation And Going Concern Details Narrative</t>
  </si>
  <si>
    <t>Cumulative Net Losses</t>
  </si>
  <si>
    <t>SUMMARY OF SIGNIFICANT ACCOUNTING POLICIES (Details Narrative) - USD ($)</t>
  </si>
  <si>
    <t>Dec. 31, 2013</t>
  </si>
  <si>
    <t>FDIC</t>
  </si>
  <si>
    <t>Uninsured cash balance</t>
  </si>
  <si>
    <t>VARIABLE INTEREST ENTITY - Schedule of Amounts Recognized in Balance Sheet (Details) - USD ($)</t>
  </si>
  <si>
    <t>Atlas</t>
  </si>
  <si>
    <t>VARIABLE INTEREST ENTITY - Schedule of Statement of Operations - 3M (Details) - USD ($)</t>
  </si>
  <si>
    <t>Gross margin</t>
  </si>
  <si>
    <t>VARIABLE INTEREST ENTITY - Schedule of Statement of Operations - 6M (Details) - USD ($)</t>
  </si>
  <si>
    <t>VARIABLE INTEREST ENTITY (Details Narrative) - USD ($)</t>
  </si>
  <si>
    <t>Inventory purchased</t>
  </si>
  <si>
    <t>INVENTORY - Schedule of Inventory (Details) - USD ($)</t>
  </si>
  <si>
    <t>Merchandise goods</t>
  </si>
  <si>
    <t>Less reserve for inventory shrinkage and obsolescence</t>
  </si>
  <si>
    <t>Total, net of reserves</t>
  </si>
  <si>
    <t>FIXED ASSETS - Schedule of Fixed Assets (Details) - USD ($)</t>
  </si>
  <si>
    <t>Furniture and fixtures</t>
  </si>
  <si>
    <t>Donation bins</t>
  </si>
  <si>
    <t>Capitalized equipment leases</t>
  </si>
  <si>
    <t>Fixed assets, gross</t>
  </si>
  <si>
    <t>Fixed Assets</t>
  </si>
  <si>
    <t>Less accumulated depreciation and amortization</t>
  </si>
  <si>
    <t>FIXED ASSETS (Details Narrative) - USD ($)</t>
  </si>
  <si>
    <t>Depreciation expense</t>
  </si>
  <si>
    <t>TENANT IMPROVEMENTS - Schedule of Tenant Improvements (Details) - USD ($)</t>
  </si>
  <si>
    <t>Tenant Improvements</t>
  </si>
  <si>
    <t>Tenant Improvement</t>
  </si>
  <si>
    <t>TENANT IMPROVEMENTS (Details Narrative) - USD ($)</t>
  </si>
  <si>
    <t>RELATED PARTY TRANSACTIONS (Details Narrative) - USD ($)</t>
  </si>
  <si>
    <t>Professional Fees</t>
  </si>
  <si>
    <t>Promissory Note Settlement</t>
  </si>
  <si>
    <t>Date of Debt Instrument</t>
  </si>
  <si>
    <t>May 20,
		2015</t>
  </si>
  <si>
    <t>Debt Instrument</t>
  </si>
  <si>
    <t>Debt Instrument, Interest Rate</t>
  </si>
  <si>
    <t>16.00%</t>
  </si>
  <si>
    <t>Debt Instrument, Maturity Date</t>
  </si>
  <si>
    <t>Sep. 1,
		2018</t>
  </si>
  <si>
    <t>Debt Settlement</t>
  </si>
  <si>
    <t>May 19,
		2015</t>
  </si>
  <si>
    <t>Dynamic</t>
  </si>
  <si>
    <t>Manager</t>
  </si>
  <si>
    <t>Salary compensation</t>
  </si>
  <si>
    <t>CEO</t>
  </si>
  <si>
    <t>COO</t>
  </si>
  <si>
    <t>CFO</t>
  </si>
  <si>
    <t>Monthly Consulting Fee</t>
  </si>
  <si>
    <t>Monthly Additional Fee</t>
  </si>
  <si>
    <t>Bluechip</t>
  </si>
  <si>
    <t>NOTES PAYABLE (Details Narrative) - Jun. 30, 2015 - USD ($)</t>
  </si>
  <si>
    <t>Total</t>
  </si>
  <si>
    <t>E1</t>
  </si>
  <si>
    <t>Aug. 15,
		2014</t>
  </si>
  <si>
    <t>Dec. 31,
		2018</t>
  </si>
  <si>
    <t>Debt Instrument, Shares Issued</t>
  </si>
  <si>
    <t>E2</t>
  </si>
  <si>
    <t>E3</t>
  </si>
  <si>
    <t>Jan. 15,
		2015</t>
  </si>
  <si>
    <t>E4</t>
  </si>
  <si>
    <t>Apr. 16,
		2015</t>
  </si>
  <si>
    <t>23.00%</t>
  </si>
  <si>
    <t>E-Loan Agmt</t>
  </si>
  <si>
    <t>Mar. 18,
		2015</t>
  </si>
  <si>
    <t>12.00%</t>
  </si>
  <si>
    <t>Sep. 18,
		2015</t>
  </si>
  <si>
    <t>Debt Instrument Description</t>
  </si>
  <si>
    <t>In
connection with the closing of the Exchange Agreement on June 24, 2015, the principal amount outstanding under the March 18, 2015
note, and accrued interest thereon, totaling $770,959, was converted into units of the Company at a deemed conversion price of
$0.882 per unit. Each unit consisted of one share of common stock in the capital of the Company and one warrant, each of which
is exercisable into one share of common stock of the Company at a price of $1.02 until June 24, 2018. The
note carries a break-up provision which states that the parties shall use commercially reasonable efforts to negotiate future
financing and convert the then outstanding principal and interest of the note into securities of Epic Corp. The note provided
that, in the event the parties were unable to agree on mutually agreeable terms on or prior to June 30, 2015, the Company
was to pay the lender, in addition to any other amounts due and owing under the note, a break-up fee in an amount equal to $50,000.
The contingent balance of $50,000 has not been accrued as of June 30, 2015. As the parties were unable to finalize the negotiation
of a future financing by June 30, 2015, this contingent fee became contractually due to the note holder subsequent to the end
of the quarter.</t>
  </si>
  <si>
    <t>A1</t>
  </si>
  <si>
    <t>Apr. 4,
		2012</t>
  </si>
  <si>
    <t>Apr. 4,
		2017</t>
  </si>
  <si>
    <t>A2</t>
  </si>
  <si>
    <t>Aug. 7,
		2012</t>
  </si>
  <si>
    <t>Aug. 7,
		2017</t>
  </si>
  <si>
    <t>STOCKHOLDERS DEFICIT (Details Narrative)</t>
  </si>
  <si>
    <t>Jun. 30, 2015USD ($)$ / sharesshares</t>
  </si>
  <si>
    <t>Jun. 30, 2014USD ($)</t>
  </si>
  <si>
    <t>Dec. 31, 2014$ / sharesshares</t>
  </si>
  <si>
    <t>Preferred stock, par value (in dollars per share) | $ / shares</t>
  </si>
  <si>
    <t>Common stock, par value (in dollars per share) | $ / shares</t>
  </si>
  <si>
    <t>Shares issued to settle dividends payable | $</t>
  </si>
  <si>
    <t>Investment in Epic</t>
  </si>
  <si>
    <t>Shares Issued, New Issuances</t>
  </si>
  <si>
    <t>Shares Issued, New Issuances, Value | $</t>
  </si>
  <si>
    <t>Shares Exchanged</t>
  </si>
  <si>
    <t>Investment in Epic Stores</t>
  </si>
  <si>
    <t>Shares Exchanged, Unit Description</t>
  </si>
  <si>
    <t>Each unit consisted of one share of common stock in the capital of the
Company and one warrant, each of which is exercisable into one share of common stock of the Company at a price of $1.02 until
June 24, 2018.</t>
  </si>
  <si>
    <t>Investment in Epic Stores #2</t>
  </si>
  <si>
    <t>Conversion price per share | $ / shares</t>
  </si>
  <si>
    <t>Dividend Declared</t>
  </si>
  <si>
    <t>Dividends | $</t>
  </si>
  <si>
    <t>Dividend Paid</t>
  </si>
  <si>
    <t>Epic - Class C</t>
  </si>
  <si>
    <t>STOCK OPTIONS AND WARRANTS - Schedule of Warrany Activity (Details) - $ / shares</t>
  </si>
  <si>
    <t>12 Months Ended</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Ending Balance, number of shares</t>
  </si>
  <si>
    <t>Ending Balance, weighted average exercise price</t>
  </si>
  <si>
    <t>COMMITMENTS AND CONTINGENCIES - Schedule of Contractual Obligations (Details) - USD ($)</t>
  </si>
  <si>
    <t>Long-Term Debt Obligations</t>
  </si>
  <si>
    <t>Current Debt Obligations</t>
  </si>
  <si>
    <t>Capital Leases</t>
  </si>
  <si>
    <t>Operating Lease Obligations</t>
  </si>
  <si>
    <t>Thereafter</t>
  </si>
  <si>
    <t>COMMITMENTS AND CONTINGENCIES - Schedule of Operating Leases (Details)</t>
  </si>
  <si>
    <t>COMMITMENTS AND CONTINGENCIES (Details Narrative) - USD ($)</t>
  </si>
  <si>
    <t>Lease Term, Min</t>
  </si>
  <si>
    <t>5 years</t>
  </si>
  <si>
    <t>Lease Term, Max</t>
  </si>
  <si>
    <t>10 years</t>
  </si>
  <si>
    <t>Deferred Rent</t>
  </si>
  <si>
    <t>INCENTIVES FROM LESSORS (Details Narrative) - Jun. 30, 2015 - Landlord - USD ($)</t>
  </si>
  <si>
    <t>Contributions</t>
  </si>
  <si>
    <t>Contributions, outstanding</t>
  </si>
  <si>
    <t>Amortization of incentives</t>
  </si>
  <si>
    <t>SUBSEQUENT EVENTS (Details Narrative) - Jun. 30, 2015 - USD ($)</t>
  </si>
  <si>
    <t>Promissory Note</t>
  </si>
  <si>
    <t>Aug. 11,
		2015</t>
  </si>
  <si>
    <t>Debt Instrument, Term</t>
  </si>
  <si>
    <t>6 months</t>
  </si>
  <si>
    <t>Debt Instrument, Repayment Description</t>
  </si>
  <si>
    <t>The
loan will be repaid over 126 equal payments of $1,547 over the six month term, payments will equal $195,000 over the six month
term. The loan is secured by all assets of the Company.</t>
  </si>
  <si>
    <t>Landlord</t>
  </si>
  <si>
    <t>Reimbursements</t>
  </si>
  <si>
    <t>Date of Default</t>
  </si>
  <si>
    <t>Jul. 1,
		2015</t>
  </si>
  <si>
    <t>Breakup fe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58009</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17</v>
      </c>
    </row>
    <row spans="1:3" r="13">
      <c r="A13" s="4" t="s">
        <v>20</v>
      </c>
      <c r="B13" s="4" t="s">
        <v>21</v>
      </c>
    </row>
    <row spans="1:3" r="14">
      <c r="A14" s="4" t="s">
        <v>22</v>
      </c>
      <c r="C14" s="5" t="n">
        <v>34383109</v>
      </c>
    </row>
    <row spans="1:3" r="15">
      <c r="A15" s="4" t="s">
        <v>23</v>
      </c>
      <c r="B15" s="6" t="s">
        <v>24</v>
      </c>
    </row>
    <row spans="1:3" r="16">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v>
      </c>
      <c r="B1" s="2" t="s">
        <v>2</v>
      </c>
      <c r="C1" s="2" t="s">
        <v>27</v>
      </c>
    </row>
    <row spans="1:3" r="2">
      <c r="A2" s="3" t="s">
        <v>28</v>
      </c>
    </row>
    <row spans="1:3" r="3">
      <c r="A3" s="4" t="s">
        <v>29</v>
      </c>
      <c r="B3" s="7" t="n">
        <v>451229</v>
      </c>
      <c r="C3" s="7" t="n">
        <v>157692</v>
      </c>
    </row>
    <row spans="1:3" r="4">
      <c r="A4" s="4" t="s">
        <v>30</v>
      </c>
      <c r="B4" s="5" t="n">
        <v>95218</v>
      </c>
      <c r="C4" s="5" t="n">
        <v>34562</v>
      </c>
    </row>
    <row spans="1:3" r="5">
      <c r="A5" s="4" t="s">
        <v>31</v>
      </c>
      <c r="B5" s="5" t="n">
        <v>165395</v>
      </c>
      <c r="C5" s="5" t="n">
        <v>217109</v>
      </c>
    </row>
    <row spans="1:3" r="6">
      <c r="A6" s="4" t="s">
        <v>32</v>
      </c>
      <c r="B6" s="5" t="n">
        <v>6198</v>
      </c>
      <c r="C6" s="5" t="n">
        <v>9362</v>
      </c>
    </row>
    <row spans="1:3" r="7">
      <c r="A7" s="4" t="s">
        <v>33</v>
      </c>
      <c r="B7" s="5" t="n">
        <v>718040</v>
      </c>
      <c r="C7" s="5" t="n">
        <v>418725</v>
      </c>
    </row>
    <row spans="1:3" r="8">
      <c r="A8" s="4" t="s">
        <v>34</v>
      </c>
      <c r="B8" s="5" t="n">
        <v>48599</v>
      </c>
      <c r="C8" s="5" t="n">
        <v>35258</v>
      </c>
    </row>
    <row spans="1:3" r="9">
      <c r="A9" s="4" t="s">
        <v>35</v>
      </c>
      <c r="B9" s="5" t="n">
        <v>1082887</v>
      </c>
      <c r="C9" s="5" t="n">
        <v>1129151</v>
      </c>
    </row>
    <row spans="1:3" r="10">
      <c r="A10" s="4" t="s">
        <v>36</v>
      </c>
      <c r="B10" s="5" t="n">
        <v>844276</v>
      </c>
      <c r="C10" s="5" t="n">
        <v>523915</v>
      </c>
    </row>
    <row spans="1:3" r="11">
      <c r="A11" s="4" t="s">
        <v>37</v>
      </c>
      <c r="B11" s="5" t="n">
        <v>2693802</v>
      </c>
      <c r="C11" s="5" t="n">
        <v>2107049</v>
      </c>
    </row>
    <row spans="1:3" r="12">
      <c r="A12" s="3" t="s">
        <v>38</v>
      </c>
    </row>
    <row spans="1:3" r="13">
      <c r="A13" s="4" t="s">
        <v>39</v>
      </c>
      <c r="B13" s="5" t="n">
        <v>1180902</v>
      </c>
      <c r="C13" s="5" t="n">
        <v>910251</v>
      </c>
    </row>
    <row spans="1:3" r="14">
      <c r="A14" s="4" t="s">
        <v>40</v>
      </c>
      <c r="B14" s="5" t="n">
        <v>44508</v>
      </c>
      <c r="C14" s="5" t="n">
        <v>123620</v>
      </c>
    </row>
    <row spans="1:3" r="15">
      <c r="A15" s="4" t="s">
        <v>41</v>
      </c>
      <c r="B15" s="5" t="n">
        <v>46220</v>
      </c>
      <c r="C15" s="7" t="n">
        <v>45052</v>
      </c>
    </row>
    <row spans="1:3" r="16">
      <c r="A16" s="4" t="s">
        <v>42</v>
      </c>
      <c r="B16" s="7" t="n">
        <v>300000</v>
      </c>
    </row>
    <row spans="1:3" r="17">
      <c r="A17" s="4" t="s">
        <v>43</v>
      </c>
      <c r="C17" s="7" t="n">
        <v>89000</v>
      </c>
    </row>
    <row spans="1:3" r="18">
      <c r="A18" s="4" t="s">
        <v>44</v>
      </c>
      <c r="B18" s="7" t="n">
        <v>1571630</v>
      </c>
      <c r="C18" s="5" t="n">
        <v>1167923</v>
      </c>
    </row>
    <row spans="1:3" r="19">
      <c r="A19" s="4" t="s">
        <v>45</v>
      </c>
      <c r="B19" s="5" t="n">
        <v>1214863</v>
      </c>
      <c r="C19" s="5" t="n">
        <v>820349</v>
      </c>
    </row>
    <row spans="1:3" r="20">
      <c r="A20" s="4" t="s">
        <v>46</v>
      </c>
      <c r="B20" s="7" t="n">
        <v>131655</v>
      </c>
      <c r="C20" s="5" t="n">
        <v>127908</v>
      </c>
    </row>
    <row spans="1:3" r="21">
      <c r="A21" s="4" t="s">
        <v>47</v>
      </c>
      <c r="C21" s="5" t="n">
        <v>200000</v>
      </c>
    </row>
    <row spans="1:3" r="22">
      <c r="A22" s="4" t="s">
        <v>48</v>
      </c>
      <c r="B22" s="7" t="n">
        <v>450000</v>
      </c>
      <c r="C22" s="5" t="n">
        <v>700000</v>
      </c>
    </row>
    <row spans="1:3" r="23">
      <c r="A23" s="4" t="s">
        <v>49</v>
      </c>
      <c r="B23" s="5" t="n">
        <v>85399</v>
      </c>
      <c r="C23" s="5" t="n">
        <v>96660</v>
      </c>
    </row>
    <row spans="1:3" r="24">
      <c r="A24" s="4" t="s">
        <v>50</v>
      </c>
      <c r="B24" s="7" t="n">
        <v>3453547</v>
      </c>
      <c r="C24" s="7" t="n">
        <v>3112840</v>
      </c>
    </row>
    <row spans="1:3" r="25">
      <c r="A25" s="3" t="s">
        <v>51</v>
      </c>
    </row>
    <row spans="1:3" r="26">
      <c r="A26" s="4" t="s">
        <v>52</v>
      </c>
    </row>
    <row spans="1:3" r="27">
      <c r="A27" s="4" t="s">
        <v>53</v>
      </c>
      <c r="B27" s="7" t="n">
        <v>3438</v>
      </c>
      <c r="C27" s="7" t="n">
        <v>1590</v>
      </c>
    </row>
    <row spans="1:3" r="28">
      <c r="A28" s="4" t="s">
        <v>54</v>
      </c>
      <c r="B28" s="5" t="n">
        <v>9063091</v>
      </c>
      <c r="C28" s="5" t="n">
        <v>5616294</v>
      </c>
    </row>
    <row spans="1:3" r="29">
      <c r="A29" s="4" t="s">
        <v>55</v>
      </c>
      <c r="B29" s="5" t="n">
        <v>-10011131</v>
      </c>
      <c r="C29" s="5" t="n">
        <v>-6557152</v>
      </c>
    </row>
    <row spans="1:3" r="30">
      <c r="A30" s="4" t="s">
        <v>56</v>
      </c>
      <c r="B30" s="5" t="n">
        <v>-944602</v>
      </c>
      <c r="C30" s="5" t="n">
        <v>-939268</v>
      </c>
    </row>
    <row spans="1:3" r="31">
      <c r="A31" s="4" t="s">
        <v>57</v>
      </c>
      <c r="B31" s="5" t="n">
        <v>184857</v>
      </c>
      <c r="C31" s="5" t="n">
        <v>-66523</v>
      </c>
    </row>
    <row spans="1:3" r="32">
      <c r="A32" s="4" t="s">
        <v>58</v>
      </c>
      <c r="B32" s="5" t="n">
        <v>-759745</v>
      </c>
      <c r="C32" s="5" t="n">
        <v>-1005791</v>
      </c>
    </row>
    <row spans="1:3" r="33">
      <c r="A33" s="4" t="s">
        <v>59</v>
      </c>
      <c r="B33" s="7" t="n">
        <v>2693802</v>
      </c>
      <c r="C33" s="7" t="n">
        <v>2107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s="1" t="s">
        <v>172</v>
      </c>
      <c r="B1" s="2" t="s">
        <v>1</v>
      </c>
    </row>
    <row spans="1:2" r="2">
      <c r="B2" s="2" t="s">
        <v>2</v>
      </c>
    </row>
    <row spans="1:2" r="3">
      <c r="A3" s="3" t="s">
        <v>135</v>
      </c>
    </row>
    <row spans="1:2" r="4">
      <c r="A4" s="4" t="s">
        <v>173</v>
      </c>
      <c r="B4" s="4" t="s">
        <v>174</v>
      </c>
    </row>
    <row spans="1:2" r="5">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r="A1" s="1" t="s">
        <v>177</v>
      </c>
      <c r="B1" s="2" t="s">
        <v>1</v>
      </c>
    </row>
    <row spans="1:2" r="2">
      <c r="B2" s="2" t="s">
        <v>2</v>
      </c>
    </row>
    <row spans="1:2" r="3">
      <c r="A3" s="3" t="s">
        <v>135</v>
      </c>
    </row>
    <row spans="1:2" r="4">
      <c r="A4" s="4" t="s">
        <v>178</v>
      </c>
      <c r="B4" s="4" t="s">
        <v>178</v>
      </c>
    </row>
    <row spans="1:2" r="5">
      <c r="A5" s="4" t="s">
        <v>179</v>
      </c>
      <c r="B5" s="4" t="s">
        <v>179</v>
      </c>
    </row>
    <row spans="1:2" r="6">
      <c r="A6" s="4" t="s">
        <v>180</v>
      </c>
      <c r="B6" s="4" t="s">
        <v>181</v>
      </c>
    </row>
    <row spans="1:2" r="7">
      <c r="A7" s="4" t="s">
        <v>182</v>
      </c>
      <c r="B7" s="4" t="s">
        <v>183</v>
      </c>
    </row>
    <row spans="1:2" r="8">
      <c r="A8" s="4" t="s">
        <v>184</v>
      </c>
      <c r="B8" s="4" t="s">
        <v>184</v>
      </c>
    </row>
    <row spans="1:2" r="9">
      <c r="A9" s="4" t="s">
        <v>185</v>
      </c>
      <c r="B9" s="4" t="s">
        <v>186</v>
      </c>
    </row>
    <row spans="1:2" r="10">
      <c r="A10" s="4" t="s">
        <v>187</v>
      </c>
      <c r="B10"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89</v>
      </c>
      <c r="B1" s="2" t="s">
        <v>1</v>
      </c>
    </row>
    <row spans="1:2" r="2">
      <c r="B2" s="2" t="s">
        <v>2</v>
      </c>
    </row>
    <row spans="1:2" r="3">
      <c r="A3" s="3" t="s">
        <v>132</v>
      </c>
    </row>
    <row spans="1:2" r="4">
      <c r="A4" s="4" t="s">
        <v>190</v>
      </c>
      <c r="B4" s="4" t="s">
        <v>191</v>
      </c>
    </row>
    <row spans="1:2" r="5">
      <c r="A5" s="4" t="s">
        <v>192</v>
      </c>
      <c r="B5" s="4" t="s">
        <v>193</v>
      </c>
    </row>
    <row spans="1:2" r="6">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6</v>
      </c>
      <c r="B1" s="2" t="s">
        <v>1</v>
      </c>
    </row>
    <row spans="1:2" r="2">
      <c r="B2" s="2" t="s">
        <v>2</v>
      </c>
    </row>
    <row spans="1:2" r="3">
      <c r="A3" s="3" t="s">
        <v>142</v>
      </c>
    </row>
    <row spans="1:2" r="4">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9</v>
      </c>
      <c r="B1" s="2" t="s">
        <v>1</v>
      </c>
    </row>
    <row spans="1:2" r="2">
      <c r="B2" s="2" t="s">
        <v>2</v>
      </c>
    </row>
    <row spans="1:2" r="3">
      <c r="A3" s="3" t="s">
        <v>145</v>
      </c>
    </row>
    <row spans="1:2" r="4">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2</v>
      </c>
      <c r="B1" s="2" t="s">
        <v>1</v>
      </c>
    </row>
    <row spans="1:2" r="2">
      <c r="B2" s="2" t="s">
        <v>2</v>
      </c>
    </row>
    <row spans="1:2" r="3">
      <c r="A3" s="3" t="s">
        <v>148</v>
      </c>
    </row>
    <row spans="1:2" r="4">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05</v>
      </c>
      <c r="B1" s="2" t="s">
        <v>1</v>
      </c>
    </row>
    <row spans="1:2" r="2">
      <c r="B2" s="2" t="s">
        <v>2</v>
      </c>
    </row>
    <row spans="1:2" r="3">
      <c r="A3" s="3" t="s">
        <v>161</v>
      </c>
    </row>
    <row spans="1:2" r="4">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08</v>
      </c>
      <c r="B1" s="2" t="s">
        <v>1</v>
      </c>
    </row>
    <row spans="1:2" r="2">
      <c r="B2" s="2" t="s">
        <v>2</v>
      </c>
    </row>
    <row spans="1:2" r="3">
      <c r="A3" s="3" t="s">
        <v>164</v>
      </c>
    </row>
    <row spans="1:2" r="4">
      <c r="A4" s="4" t="s">
        <v>209</v>
      </c>
      <c r="B4" s="4" t="s">
        <v>210</v>
      </c>
    </row>
    <row spans="1:2" r="5">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30"/>
    <col customWidth="1" max="3" min="3" width="20"/>
  </cols>
  <sheetData>
    <row spans="1:3" r="1">
      <c r="A1" s="1" t="s">
        <v>213</v>
      </c>
      <c r="B1" s="2" t="s">
        <v>1</v>
      </c>
    </row>
    <row spans="1:3" r="2">
      <c r="B2" s="2" t="s">
        <v>214</v>
      </c>
      <c r="C2" s="2" t="s">
        <v>215</v>
      </c>
    </row>
    <row spans="1:3" r="3">
      <c r="A3" s="4" t="s">
        <v>216</v>
      </c>
      <c r="B3" s="4" t="s">
        <v>217</v>
      </c>
    </row>
    <row spans="1:3" r="4">
      <c r="A4" s="4" t="s">
        <v>69</v>
      </c>
      <c r="B4" s="5" t="n">
        <v>34383109</v>
      </c>
      <c r="C4" s="5" t="n">
        <v>15903948</v>
      </c>
    </row>
    <row spans="1:3" r="5">
      <c r="A5" s="4" t="s">
        <v>218</v>
      </c>
      <c r="B5" s="10" t="n">
        <v>2.4</v>
      </c>
    </row>
    <row spans="1:3" r="6">
      <c r="A6" s="4" t="s">
        <v>219</v>
      </c>
    </row>
    <row spans="1:3" r="7">
      <c r="A7" s="4" t="s">
        <v>69</v>
      </c>
      <c r="B7" s="5" t="n">
        <v>27083493</v>
      </c>
    </row>
    <row spans="1:3" r="8">
      <c r="A8" s="4" t="s">
        <v>220</v>
      </c>
      <c r="B8" s="5" t="n">
        <v>19959970</v>
      </c>
    </row>
    <row spans="1:3" r="9">
      <c r="A9" s="4" t="s">
        <v>221</v>
      </c>
      <c r="B9" s="5" t="n">
        <v>1151857</v>
      </c>
    </row>
    <row spans="1:3" r="10">
      <c r="A10" s="4" t="s">
        <v>222</v>
      </c>
      <c r="B10" s="9" t="n">
        <v>1.02</v>
      </c>
    </row>
    <row spans="1:3" r="11">
      <c r="A11" s="4" t="s">
        <v>223</v>
      </c>
      <c r="B11"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r="A1" s="1" t="s">
        <v>225</v>
      </c>
      <c r="B1" s="2" t="s">
        <v>1</v>
      </c>
    </row>
    <row spans="1:2" r="2">
      <c r="B2" s="2" t="s">
        <v>226</v>
      </c>
    </row>
    <row spans="1:2" r="3">
      <c r="A3" s="3" t="s">
        <v>227</v>
      </c>
    </row>
    <row spans="1:2" r="4">
      <c r="A4" s="4" t="s">
        <v>228</v>
      </c>
      <c r="B4" s="7" t="n">
        <v>100111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0</v>
      </c>
      <c r="B1" s="2" t="s">
        <v>2</v>
      </c>
      <c r="C1" s="2" t="s">
        <v>27</v>
      </c>
    </row>
    <row spans="1:3" r="2">
      <c r="A2" s="3" t="s">
        <v>61</v>
      </c>
    </row>
    <row spans="1:3" r="3">
      <c r="A3" s="4" t="s">
        <v>62</v>
      </c>
      <c r="B3" s="8" t="n">
        <v>0.0001</v>
      </c>
      <c r="C3" s="8" t="n">
        <v>0.0001</v>
      </c>
    </row>
    <row spans="1:3" r="4">
      <c r="A4" s="4" t="s">
        <v>63</v>
      </c>
      <c r="B4" s="5" t="n">
        <v>10000000</v>
      </c>
      <c r="C4" s="5" t="n">
        <v>10000000</v>
      </c>
    </row>
    <row spans="1:3" r="5">
      <c r="A5" s="4" t="s">
        <v>64</v>
      </c>
      <c r="B5" s="5" t="n">
        <v>0</v>
      </c>
      <c r="C5" s="5" t="n">
        <v>0</v>
      </c>
    </row>
    <row spans="1:3" r="6">
      <c r="A6" s="4" t="s">
        <v>65</v>
      </c>
      <c r="B6" s="5" t="n">
        <v>0</v>
      </c>
      <c r="C6" s="5" t="n">
        <v>0</v>
      </c>
    </row>
    <row spans="1:3" r="7">
      <c r="A7" s="4" t="s">
        <v>66</v>
      </c>
      <c r="B7" s="8" t="n">
        <v>0.0001</v>
      </c>
      <c r="C7" s="8" t="n">
        <v>0.0001</v>
      </c>
    </row>
    <row spans="1:3" r="8">
      <c r="A8" s="4" t="s">
        <v>67</v>
      </c>
      <c r="B8" s="5" t="n">
        <v>687500000</v>
      </c>
      <c r="C8" s="5" t="n">
        <v>687500000</v>
      </c>
    </row>
    <row spans="1:3" r="9">
      <c r="A9" s="4" t="s">
        <v>68</v>
      </c>
      <c r="B9" s="5" t="n">
        <v>34383109</v>
      </c>
      <c r="C9" s="5" t="n">
        <v>15903948</v>
      </c>
    </row>
    <row spans="1:3" r="10">
      <c r="A10" s="4" t="s">
        <v>69</v>
      </c>
      <c r="B10" s="5" t="n">
        <v>34383109</v>
      </c>
      <c r="C10" s="5" t="n">
        <v>15903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r="A1" s="1" t="s">
        <v>229</v>
      </c>
      <c r="B1" s="2" t="s">
        <v>2</v>
      </c>
      <c r="C1" s="2" t="s">
        <v>27</v>
      </c>
      <c r="D1" s="2" t="s">
        <v>72</v>
      </c>
      <c r="E1" s="2" t="s">
        <v>230</v>
      </c>
    </row>
    <row spans="1:5" r="2">
      <c r="A2" s="3" t="s">
        <v>135</v>
      </c>
    </row>
    <row spans="1:5" r="3">
      <c r="A3" s="4" t="s">
        <v>29</v>
      </c>
      <c r="B3" s="7" t="n">
        <v>451229</v>
      </c>
      <c r="C3" s="7" t="n">
        <v>157692</v>
      </c>
      <c r="D3" s="7" t="n">
        <v>219978</v>
      </c>
      <c r="E3" s="7" t="n">
        <v>250188</v>
      </c>
    </row>
    <row spans="1:5" r="4">
      <c r="A4" s="4" t="s">
        <v>231</v>
      </c>
      <c r="B4" s="5" t="n">
        <v>250000</v>
      </c>
    </row>
    <row spans="1:5" r="5">
      <c r="A5" s="4" t="s">
        <v>232</v>
      </c>
      <c r="B5" s="7" t="n">
        <v>0</v>
      </c>
      <c r="C5" s="7" t="n">
        <v>1576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3</v>
      </c>
      <c r="B1" s="2" t="s">
        <v>2</v>
      </c>
      <c r="C1" s="2" t="s">
        <v>27</v>
      </c>
    </row>
    <row spans="1:3" r="2">
      <c r="A2" s="4" t="s">
        <v>33</v>
      </c>
      <c r="B2" s="7" t="n">
        <v>718040</v>
      </c>
      <c r="C2" s="7" t="n">
        <v>418725</v>
      </c>
    </row>
    <row spans="1:3" r="3">
      <c r="A3" s="4" t="s">
        <v>37</v>
      </c>
      <c r="B3" s="5" t="n">
        <v>2693802</v>
      </c>
      <c r="C3" s="5" t="n">
        <v>2107049</v>
      </c>
    </row>
    <row spans="1:3" r="4">
      <c r="A4" s="4" t="s">
        <v>44</v>
      </c>
      <c r="B4" s="5" t="n">
        <v>1571630</v>
      </c>
      <c r="C4" s="5" t="n">
        <v>1167923</v>
      </c>
    </row>
    <row spans="1:3" r="5">
      <c r="A5" s="4" t="s">
        <v>50</v>
      </c>
      <c r="B5" s="5" t="n">
        <v>3453547</v>
      </c>
      <c r="C5" s="5" t="n">
        <v>3112840</v>
      </c>
    </row>
    <row spans="1:3" r="6">
      <c r="A6" s="4" t="s">
        <v>234</v>
      </c>
    </row>
    <row spans="1:3" r="7">
      <c r="A7" s="4" t="s">
        <v>33</v>
      </c>
      <c r="B7" s="5" t="n">
        <v>223470</v>
      </c>
      <c r="C7" s="5" t="n">
        <v>94474</v>
      </c>
    </row>
    <row spans="1:3" r="8">
      <c r="A8" s="4" t="s">
        <v>37</v>
      </c>
      <c r="B8" s="5" t="n">
        <v>599864</v>
      </c>
      <c r="C8" s="5" t="n">
        <v>562322</v>
      </c>
    </row>
    <row spans="1:3" r="9">
      <c r="A9" s="4" t="s">
        <v>44</v>
      </c>
      <c r="B9" s="5" t="n">
        <v>215007</v>
      </c>
      <c r="C9" s="5" t="n">
        <v>140365</v>
      </c>
    </row>
    <row spans="1:3" r="10">
      <c r="A10" s="4" t="s">
        <v>50</v>
      </c>
      <c r="B10" s="7" t="n">
        <v>415007</v>
      </c>
      <c r="C10" s="7" t="n">
        <v>6293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5</v>
      </c>
      <c r="B1" s="2" t="s">
        <v>71</v>
      </c>
      <c r="D1" s="2" t="s">
        <v>1</v>
      </c>
    </row>
    <row spans="1:5" r="2">
      <c r="B2" s="2" t="s">
        <v>2</v>
      </c>
      <c r="C2" s="2" t="s">
        <v>72</v>
      </c>
      <c r="D2" s="2" t="s">
        <v>2</v>
      </c>
      <c r="E2" s="2" t="s">
        <v>72</v>
      </c>
    </row>
    <row spans="1:5" r="3">
      <c r="A3" s="4" t="s">
        <v>76</v>
      </c>
      <c r="B3" s="7" t="n">
        <v>1773435</v>
      </c>
      <c r="C3" s="7" t="n">
        <v>1439513</v>
      </c>
      <c r="D3" s="7" t="n">
        <v>3766990</v>
      </c>
      <c r="E3" s="7" t="n">
        <v>2835861</v>
      </c>
    </row>
    <row spans="1:5" r="4">
      <c r="A4" s="4" t="s">
        <v>77</v>
      </c>
      <c r="B4" s="5" t="n">
        <v>-434043</v>
      </c>
      <c r="C4" s="5" t="n">
        <v>-326890</v>
      </c>
      <c r="D4" s="5" t="n">
        <v>-883971</v>
      </c>
      <c r="E4" s="5" t="n">
        <v>-643988</v>
      </c>
    </row>
    <row spans="1:5" r="5">
      <c r="A5" s="4" t="s">
        <v>85</v>
      </c>
      <c r="B5" s="5" t="n">
        <v>3106763</v>
      </c>
      <c r="C5" s="5" t="n">
        <v>1722962</v>
      </c>
      <c r="D5" s="5" t="n">
        <v>5849324</v>
      </c>
      <c r="E5" s="5" t="n">
        <v>3564161</v>
      </c>
    </row>
    <row spans="1:5" r="6">
      <c r="A6" s="4" t="s">
        <v>91</v>
      </c>
      <c r="B6" s="5" t="n">
        <v>-3058461</v>
      </c>
      <c r="C6" s="5" t="n">
        <v>-1428066</v>
      </c>
      <c r="D6" s="5" t="n">
        <v>-3058461</v>
      </c>
      <c r="E6" s="5" t="n">
        <v>-1428066</v>
      </c>
    </row>
    <row spans="1:5" r="7">
      <c r="A7" s="4" t="s">
        <v>234</v>
      </c>
    </row>
    <row spans="1:5" r="8">
      <c r="A8" s="4" t="s">
        <v>76</v>
      </c>
      <c r="B8" s="5" t="n">
        <v>161575</v>
      </c>
      <c r="C8" s="5" t="n">
        <v>586735</v>
      </c>
      <c r="D8" s="5" t="n">
        <v>1105114</v>
      </c>
      <c r="E8" s="5" t="n">
        <v>341900</v>
      </c>
    </row>
    <row spans="1:5" r="9">
      <c r="A9" s="4" t="s">
        <v>77</v>
      </c>
      <c r="B9" s="5" t="n">
        <v>-80753</v>
      </c>
      <c r="C9" s="5" t="n">
        <v>-350707</v>
      </c>
      <c r="D9" s="5" t="n">
        <v>-625165</v>
      </c>
      <c r="E9" s="5" t="n">
        <v>-179810</v>
      </c>
    </row>
    <row spans="1:5" r="10">
      <c r="A10" s="4" t="s">
        <v>236</v>
      </c>
      <c r="B10" s="5" t="n">
        <v>80822</v>
      </c>
      <c r="C10" s="5" t="n">
        <v>236028</v>
      </c>
      <c r="D10" s="5" t="n">
        <v>479366</v>
      </c>
      <c r="E10" s="5" t="n">
        <v>162090</v>
      </c>
    </row>
    <row spans="1:5" r="11">
      <c r="A11" s="4" t="s">
        <v>85</v>
      </c>
      <c r="B11" s="5" t="n">
        <v>27336</v>
      </c>
      <c r="C11" s="5" t="n">
        <v>276440</v>
      </c>
      <c r="D11" s="5" t="n">
        <v>466342</v>
      </c>
      <c r="E11" s="5" t="n">
        <v>124260</v>
      </c>
    </row>
    <row spans="1:5" r="12">
      <c r="A12" s="4" t="s">
        <v>91</v>
      </c>
      <c r="B12" s="7" t="n">
        <v>-53486</v>
      </c>
      <c r="C12" s="7" t="n">
        <v>-40412</v>
      </c>
      <c r="D12" s="7" t="n">
        <v>13024</v>
      </c>
      <c r="E12" s="7" t="n">
        <v>378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7</v>
      </c>
      <c r="B1" s="2" t="s">
        <v>71</v>
      </c>
      <c r="D1" s="2" t="s">
        <v>1</v>
      </c>
    </row>
    <row spans="1:5" r="2">
      <c r="B2" s="2" t="s">
        <v>2</v>
      </c>
      <c r="C2" s="2" t="s">
        <v>72</v>
      </c>
      <c r="D2" s="2" t="s">
        <v>2</v>
      </c>
      <c r="E2" s="2" t="s">
        <v>72</v>
      </c>
    </row>
    <row spans="1:5" r="3">
      <c r="A3" s="4" t="s">
        <v>76</v>
      </c>
      <c r="B3" s="7" t="n">
        <v>1773435</v>
      </c>
      <c r="C3" s="7" t="n">
        <v>1439513</v>
      </c>
      <c r="D3" s="7" t="n">
        <v>3766990</v>
      </c>
      <c r="E3" s="7" t="n">
        <v>2835861</v>
      </c>
    </row>
    <row spans="1:5" r="4">
      <c r="A4" s="4" t="s">
        <v>77</v>
      </c>
      <c r="B4" s="5" t="n">
        <v>-434043</v>
      </c>
      <c r="C4" s="5" t="n">
        <v>-326890</v>
      </c>
      <c r="D4" s="5" t="n">
        <v>-883971</v>
      </c>
      <c r="E4" s="5" t="n">
        <v>-643988</v>
      </c>
    </row>
    <row spans="1:5" r="5">
      <c r="A5" s="4" t="s">
        <v>85</v>
      </c>
      <c r="B5" s="5" t="n">
        <v>3106763</v>
      </c>
      <c r="C5" s="5" t="n">
        <v>1722962</v>
      </c>
      <c r="D5" s="5" t="n">
        <v>5849324</v>
      </c>
      <c r="E5" s="5" t="n">
        <v>3564161</v>
      </c>
    </row>
    <row spans="1:5" r="6">
      <c r="A6" s="4" t="s">
        <v>91</v>
      </c>
      <c r="B6" s="5" t="n">
        <v>-3058461</v>
      </c>
      <c r="C6" s="5" t="n">
        <v>-1428066</v>
      </c>
      <c r="D6" s="5" t="n">
        <v>-3058461</v>
      </c>
      <c r="E6" s="5" t="n">
        <v>-1428066</v>
      </c>
    </row>
    <row spans="1:5" r="7">
      <c r="A7" s="4" t="s">
        <v>234</v>
      </c>
    </row>
    <row spans="1:5" r="8">
      <c r="A8" s="4" t="s">
        <v>76</v>
      </c>
      <c r="B8" s="5" t="n">
        <v>161575</v>
      </c>
      <c r="C8" s="5" t="n">
        <v>586735</v>
      </c>
      <c r="D8" s="5" t="n">
        <v>1105114</v>
      </c>
      <c r="E8" s="5" t="n">
        <v>341900</v>
      </c>
    </row>
    <row spans="1:5" r="9">
      <c r="A9" s="4" t="s">
        <v>77</v>
      </c>
      <c r="B9" s="5" t="n">
        <v>-80753</v>
      </c>
      <c r="C9" s="5" t="n">
        <v>-350707</v>
      </c>
      <c r="D9" s="5" t="n">
        <v>-625165</v>
      </c>
      <c r="E9" s="5" t="n">
        <v>-179810</v>
      </c>
    </row>
    <row spans="1:5" r="10">
      <c r="A10" s="4" t="s">
        <v>236</v>
      </c>
      <c r="B10" s="5" t="n">
        <v>80822</v>
      </c>
      <c r="C10" s="5" t="n">
        <v>236028</v>
      </c>
      <c r="D10" s="5" t="n">
        <v>479366</v>
      </c>
      <c r="E10" s="5" t="n">
        <v>162090</v>
      </c>
    </row>
    <row spans="1:5" r="11">
      <c r="A11" s="4" t="s">
        <v>85</v>
      </c>
      <c r="B11" s="5" t="n">
        <v>27336</v>
      </c>
      <c r="C11" s="5" t="n">
        <v>276440</v>
      </c>
      <c r="D11" s="5" t="n">
        <v>466342</v>
      </c>
      <c r="E11" s="5" t="n">
        <v>124260</v>
      </c>
    </row>
    <row spans="1:5" r="12">
      <c r="A12" s="4" t="s">
        <v>91</v>
      </c>
      <c r="B12" s="7" t="n">
        <v>-53486</v>
      </c>
      <c r="C12" s="7" t="n">
        <v>-40412</v>
      </c>
      <c r="D12" s="7" t="n">
        <v>13024</v>
      </c>
      <c r="E12" s="7" t="n">
        <v>378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r="A1" s="1" t="s">
        <v>238</v>
      </c>
      <c r="B1" s="2" t="s">
        <v>71</v>
      </c>
      <c r="D1" s="2" t="s">
        <v>1</v>
      </c>
    </row>
    <row spans="1:6" r="2">
      <c r="B2" s="2" t="s">
        <v>2</v>
      </c>
      <c r="C2" s="2" t="s">
        <v>72</v>
      </c>
      <c r="D2" s="2" t="s">
        <v>2</v>
      </c>
      <c r="E2" s="2" t="s">
        <v>72</v>
      </c>
      <c r="F2" s="2" t="s">
        <v>27</v>
      </c>
    </row>
    <row spans="1:6" r="3">
      <c r="A3" s="4" t="s">
        <v>31</v>
      </c>
      <c r="B3" s="7" t="n">
        <v>165395</v>
      </c>
      <c r="D3" s="7" t="n">
        <v>165395</v>
      </c>
      <c r="F3" s="7" t="n">
        <v>217109</v>
      </c>
    </row>
    <row spans="1:6" r="4">
      <c r="A4" s="4" t="s">
        <v>239</v>
      </c>
      <c r="D4" s="5" t="n">
        <v>51714</v>
      </c>
      <c r="E4" s="7" t="n">
        <v>105412</v>
      </c>
    </row>
    <row spans="1:6" r="5">
      <c r="A5" s="4" t="s">
        <v>234</v>
      </c>
    </row>
    <row spans="1:6" r="6">
      <c r="A6" s="4" t="s">
        <v>31</v>
      </c>
      <c r="B6" s="5" t="n">
        <v>173812</v>
      </c>
      <c r="D6" s="5" t="n">
        <v>173812</v>
      </c>
      <c r="F6" s="7" t="n">
        <v>62820</v>
      </c>
    </row>
    <row spans="1:6" r="7">
      <c r="A7" s="4" t="s">
        <v>239</v>
      </c>
      <c r="B7" s="7" t="n">
        <v>167059</v>
      </c>
      <c r="C7" s="7" t="n">
        <v>314681</v>
      </c>
      <c r="D7" s="7" t="n">
        <v>344262</v>
      </c>
      <c r="E7" s="7" t="n">
        <v>6438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240</v>
      </c>
      <c r="B1" s="2" t="s">
        <v>2</v>
      </c>
      <c r="C1" s="2" t="s">
        <v>27</v>
      </c>
    </row>
    <row spans="1:3" r="2">
      <c r="A2" s="3" t="s">
        <v>142</v>
      </c>
    </row>
    <row spans="1:3" r="3">
      <c r="A3" s="4" t="s">
        <v>241</v>
      </c>
      <c r="B3" s="7" t="n">
        <v>165395</v>
      </c>
      <c r="C3" s="7" t="n">
        <v>217109</v>
      </c>
    </row>
    <row spans="1:3" r="4">
      <c r="A4" s="4" t="s">
        <v>242</v>
      </c>
    </row>
    <row spans="1:3" r="5">
      <c r="A5" s="4" t="s">
        <v>243</v>
      </c>
      <c r="B5" s="7" t="n">
        <v>165395</v>
      </c>
      <c r="C5" s="7" t="n">
        <v>2171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244</v>
      </c>
      <c r="B1" s="2" t="s">
        <v>2</v>
      </c>
      <c r="C1" s="2" t="s">
        <v>27</v>
      </c>
    </row>
    <row spans="1:3" r="2">
      <c r="A2" s="4" t="s">
        <v>245</v>
      </c>
      <c r="B2" s="7" t="n">
        <v>884232</v>
      </c>
      <c r="C2" s="7" t="n">
        <v>788735</v>
      </c>
    </row>
    <row spans="1:3" r="3">
      <c r="A3" s="4" t="s">
        <v>246</v>
      </c>
      <c r="B3" s="5" t="n">
        <v>604960</v>
      </c>
      <c r="C3" s="5" t="n">
        <v>631047</v>
      </c>
    </row>
    <row spans="1:3" r="4">
      <c r="A4" s="4" t="s">
        <v>247</v>
      </c>
      <c r="B4" s="5" t="n">
        <v>199390</v>
      </c>
      <c r="C4" s="5" t="n">
        <v>179762</v>
      </c>
    </row>
    <row spans="1:3" r="5">
      <c r="A5" s="4" t="s">
        <v>248</v>
      </c>
      <c r="B5" s="5" t="n">
        <v>1688582</v>
      </c>
      <c r="C5" s="5" t="n">
        <v>1599524</v>
      </c>
    </row>
    <row spans="1:3" r="6">
      <c r="A6" s="4" t="s">
        <v>35</v>
      </c>
      <c r="B6" s="5" t="n">
        <v>1082887</v>
      </c>
      <c r="C6" s="5" t="n">
        <v>1129151</v>
      </c>
    </row>
    <row spans="1:3" r="7">
      <c r="A7" s="4" t="s">
        <v>249</v>
      </c>
    </row>
    <row spans="1:3" r="8">
      <c r="A8" s="4" t="s">
        <v>250</v>
      </c>
      <c r="B8" s="7" t="n">
        <v>-605695</v>
      </c>
      <c r="C8" s="7" t="n">
        <v>-4703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r="A1" s="1" t="s">
        <v>251</v>
      </c>
      <c r="B1" s="2" t="s">
        <v>71</v>
      </c>
      <c r="D1" s="2" t="s">
        <v>1</v>
      </c>
    </row>
    <row spans="1:5" r="2">
      <c r="B2" s="2" t="s">
        <v>2</v>
      </c>
      <c r="C2" s="2" t="s">
        <v>72</v>
      </c>
      <c r="D2" s="2" t="s">
        <v>2</v>
      </c>
      <c r="E2" s="2" t="s">
        <v>72</v>
      </c>
    </row>
    <row spans="1:5" r="3">
      <c r="A3" s="4" t="s">
        <v>249</v>
      </c>
    </row>
    <row spans="1:5" r="4">
      <c r="A4" s="4" t="s">
        <v>252</v>
      </c>
      <c r="B4" s="7" t="n">
        <v>85147</v>
      </c>
      <c r="C4" s="7" t="n">
        <v>38749</v>
      </c>
      <c r="D4" s="7" t="n">
        <v>154610</v>
      </c>
      <c r="E4" s="7" t="n">
        <v>928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253</v>
      </c>
      <c r="B1" s="2" t="s">
        <v>2</v>
      </c>
      <c r="C1" s="2" t="s">
        <v>27</v>
      </c>
    </row>
    <row spans="1:3" r="2">
      <c r="A2" s="4" t="s">
        <v>254</v>
      </c>
      <c r="B2" s="7" t="n">
        <v>873270</v>
      </c>
      <c r="C2" s="7" t="n">
        <v>538329</v>
      </c>
    </row>
    <row spans="1:3" r="3">
      <c r="A3" s="4" t="s">
        <v>36</v>
      </c>
      <c r="B3" s="5" t="n">
        <v>844276</v>
      </c>
      <c r="C3" s="5" t="n">
        <v>523915</v>
      </c>
    </row>
    <row spans="1:3" r="4">
      <c r="A4" s="4" t="s">
        <v>255</v>
      </c>
    </row>
    <row spans="1:3" r="5">
      <c r="A5" s="4" t="s">
        <v>250</v>
      </c>
      <c r="B5" s="7" t="n">
        <v>-28994</v>
      </c>
      <c r="C5" s="7" t="n">
        <v>-144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s="1" t="s">
        <v>256</v>
      </c>
      <c r="B1" s="2" t="s">
        <v>71</v>
      </c>
      <c r="D1" s="2" t="s">
        <v>1</v>
      </c>
    </row>
    <row spans="1:5" r="2">
      <c r="B2" s="2" t="s">
        <v>2</v>
      </c>
      <c r="C2" s="2" t="s">
        <v>72</v>
      </c>
      <c r="D2" s="2" t="s">
        <v>2</v>
      </c>
      <c r="E2" s="2" t="s">
        <v>72</v>
      </c>
    </row>
    <row spans="1:5" r="3">
      <c r="A3" s="4" t="s">
        <v>255</v>
      </c>
    </row>
    <row spans="1:5" r="4">
      <c r="A4" s="4" t="s">
        <v>252</v>
      </c>
      <c r="B4" s="7" t="n">
        <v>9920</v>
      </c>
      <c r="C4" s="7" t="n">
        <v>109</v>
      </c>
      <c r="D4" s="7" t="n">
        <v>14579</v>
      </c>
      <c r="E4" s="7" t="n">
        <v>16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70</v>
      </c>
      <c r="B1" s="2" t="s">
        <v>71</v>
      </c>
      <c r="D1" s="2" t="s">
        <v>1</v>
      </c>
    </row>
    <row spans="1:5" r="2">
      <c r="B2" s="2" t="s">
        <v>2</v>
      </c>
      <c r="C2" s="2" t="s">
        <v>72</v>
      </c>
      <c r="D2" s="2" t="s">
        <v>2</v>
      </c>
      <c r="E2" s="2" t="s">
        <v>72</v>
      </c>
    </row>
    <row spans="1:5" r="3">
      <c r="A3" s="3" t="s">
        <v>73</v>
      </c>
    </row>
    <row spans="1:5" r="4">
      <c r="A4" s="4" t="s">
        <v>74</v>
      </c>
      <c r="B4" s="7" t="n">
        <v>1732116</v>
      </c>
      <c r="C4" s="7" t="n">
        <v>1163819</v>
      </c>
      <c r="D4" s="7" t="n">
        <v>3573412</v>
      </c>
      <c r="E4" s="7" t="n">
        <v>2356093</v>
      </c>
    </row>
    <row spans="1:5" r="5">
      <c r="A5" s="4" t="s">
        <v>75</v>
      </c>
      <c r="B5" s="5" t="n">
        <v>41319</v>
      </c>
      <c r="C5" s="5" t="n">
        <v>275694</v>
      </c>
      <c r="D5" s="5" t="n">
        <v>193578</v>
      </c>
      <c r="E5" s="5" t="n">
        <v>479768</v>
      </c>
    </row>
    <row spans="1:5" r="6">
      <c r="A6" s="4" t="s">
        <v>76</v>
      </c>
      <c r="B6" s="5" t="n">
        <v>1773435</v>
      </c>
      <c r="C6" s="5" t="n">
        <v>1439513</v>
      </c>
      <c r="D6" s="5" t="n">
        <v>3766990</v>
      </c>
      <c r="E6" s="5" t="n">
        <v>2835861</v>
      </c>
    </row>
    <row spans="1:5" r="7">
      <c r="A7" s="4" t="s">
        <v>77</v>
      </c>
      <c r="B7" s="5" t="n">
        <v>-434043</v>
      </c>
      <c r="C7" s="5" t="n">
        <v>-326890</v>
      </c>
      <c r="D7" s="5" t="n">
        <v>-883971</v>
      </c>
      <c r="E7" s="5" t="n">
        <v>-643988</v>
      </c>
    </row>
    <row spans="1:5" r="8">
      <c r="A8" s="4" t="s">
        <v>78</v>
      </c>
      <c r="B8" s="5" t="n">
        <v>1339392</v>
      </c>
      <c r="C8" s="5" t="n">
        <v>1112623</v>
      </c>
      <c r="D8" s="5" t="n">
        <v>2883019</v>
      </c>
      <c r="E8" s="5" t="n">
        <v>2191873</v>
      </c>
    </row>
    <row spans="1:5" r="9">
      <c r="A9" s="3" t="s">
        <v>79</v>
      </c>
    </row>
    <row spans="1:5" r="10">
      <c r="A10" s="4" t="s">
        <v>80</v>
      </c>
      <c r="B10" s="5" t="n">
        <v>1391332</v>
      </c>
      <c r="C10" s="5" t="n">
        <v>842830</v>
      </c>
      <c r="D10" s="5" t="n">
        <v>2606734</v>
      </c>
      <c r="E10" s="5" t="n">
        <v>1585052</v>
      </c>
    </row>
    <row spans="1:5" r="11">
      <c r="A11" s="4" t="s">
        <v>81</v>
      </c>
      <c r="B11" s="5" t="n">
        <v>647115</v>
      </c>
      <c r="C11" s="5" t="n">
        <v>302629</v>
      </c>
      <c r="D11" s="5" t="n">
        <v>1306506</v>
      </c>
      <c r="E11" s="5" t="n">
        <v>801926</v>
      </c>
    </row>
    <row spans="1:5" r="12">
      <c r="A12" s="4" t="s">
        <v>82</v>
      </c>
      <c r="B12" s="5" t="n">
        <v>646227</v>
      </c>
      <c r="C12" s="5" t="n">
        <v>364276</v>
      </c>
      <c r="D12" s="5" t="n">
        <v>1298327</v>
      </c>
      <c r="E12" s="5" t="n">
        <v>702321</v>
      </c>
    </row>
    <row spans="1:5" r="13">
      <c r="A13" s="4" t="s">
        <v>83</v>
      </c>
      <c r="B13" s="5" t="n">
        <v>327012</v>
      </c>
      <c r="C13" s="5" t="n">
        <v>172947</v>
      </c>
      <c r="D13" s="5" t="n">
        <v>468568</v>
      </c>
      <c r="E13" s="5" t="n">
        <v>380394</v>
      </c>
    </row>
    <row spans="1:5" r="14">
      <c r="A14" s="4" t="s">
        <v>84</v>
      </c>
      <c r="B14" s="5" t="n">
        <v>95077</v>
      </c>
      <c r="C14" s="5" t="n">
        <v>40280</v>
      </c>
      <c r="D14" s="5" t="n">
        <v>169189</v>
      </c>
      <c r="E14" s="5" t="n">
        <v>94468</v>
      </c>
    </row>
    <row spans="1:5" r="15">
      <c r="A15" s="4" t="s">
        <v>85</v>
      </c>
      <c r="B15" s="5" t="n">
        <v>3106763</v>
      </c>
      <c r="C15" s="5" t="n">
        <v>1722962</v>
      </c>
      <c r="D15" s="5" t="n">
        <v>5849324</v>
      </c>
      <c r="E15" s="5" t="n">
        <v>3564161</v>
      </c>
    </row>
    <row spans="1:5" r="16">
      <c r="A16" s="4" t="s">
        <v>86</v>
      </c>
      <c r="B16" s="5" t="n">
        <v>-1767371</v>
      </c>
      <c r="C16" s="5" t="n">
        <v>-610339</v>
      </c>
      <c r="D16" s="5" t="n">
        <v>-2966305</v>
      </c>
      <c r="E16" s="5" t="n">
        <v>-1372288</v>
      </c>
    </row>
    <row spans="1:5" r="17">
      <c r="A17" s="3" t="s">
        <v>87</v>
      </c>
    </row>
    <row spans="1:5" r="18">
      <c r="A18" s="4" t="s">
        <v>88</v>
      </c>
      <c r="B18" s="5" t="n">
        <v>-49166</v>
      </c>
      <c r="C18" s="7" t="n">
        <v>-40412</v>
      </c>
      <c r="D18" s="5" t="n">
        <v>-116188</v>
      </c>
      <c r="E18" s="5" t="n">
        <v>-63681</v>
      </c>
    </row>
    <row spans="1:5" r="19">
      <c r="A19" s="4" t="s">
        <v>89</v>
      </c>
      <c r="B19" s="5" t="n">
        <v>22632</v>
      </c>
      <c r="D19" s="5" t="n">
        <v>24032</v>
      </c>
      <c r="E19" s="5" t="n">
        <v>7903</v>
      </c>
    </row>
    <row spans="1:5" r="20">
      <c r="A20" s="4" t="s">
        <v>90</v>
      </c>
      <c r="B20" s="5" t="n">
        <v>-26534</v>
      </c>
      <c r="C20" s="7" t="n">
        <v>-40412</v>
      </c>
      <c r="D20" s="5" t="n">
        <v>-92156</v>
      </c>
      <c r="E20" s="5" t="n">
        <v>-55778</v>
      </c>
    </row>
    <row spans="1:5" r="21">
      <c r="A21" s="4" t="s">
        <v>91</v>
      </c>
      <c r="B21" s="5" t="n">
        <v>-3058461</v>
      </c>
      <c r="C21" s="5" t="n">
        <v>-1428066</v>
      </c>
      <c r="D21" s="5" t="n">
        <v>-3058461</v>
      </c>
      <c r="E21" s="5" t="n">
        <v>-1428066</v>
      </c>
    </row>
    <row spans="1:5" r="22">
      <c r="A22" s="4" t="s">
        <v>92</v>
      </c>
      <c r="B22" s="5" t="n">
        <v>53486</v>
      </c>
      <c r="C22" s="5" t="n">
        <v>-40014</v>
      </c>
      <c r="D22" s="5" t="n">
        <v>37830</v>
      </c>
      <c r="E22" s="5" t="n">
        <v>13024</v>
      </c>
    </row>
    <row spans="1:5" r="23">
      <c r="A23" s="4" t="s">
        <v>93</v>
      </c>
      <c r="B23" s="7" t="n">
        <v>-1847391</v>
      </c>
      <c r="C23" s="7" t="n">
        <v>-690765</v>
      </c>
      <c r="D23" s="7" t="n">
        <v>-3096291</v>
      </c>
      <c r="E23" s="7" t="n">
        <v>-1441090</v>
      </c>
    </row>
    <row spans="1:5" r="24">
      <c r="A24" s="4" t="s">
        <v>94</v>
      </c>
      <c r="B24" s="9" t="n">
        <v>-0.1</v>
      </c>
      <c r="C24" s="9" t="n">
        <v>-0.06</v>
      </c>
      <c r="D24" s="9" t="n">
        <v>-0.18</v>
      </c>
      <c r="E24" s="9" t="n">
        <v>-0.11</v>
      </c>
    </row>
    <row spans="1:5" r="25">
      <c r="A25" s="4" t="s">
        <v>95</v>
      </c>
      <c r="B25" s="5" t="n">
        <v>18970332</v>
      </c>
      <c r="C25" s="5" t="n">
        <v>12238155</v>
      </c>
      <c r="D25" s="5" t="n">
        <v>17577822</v>
      </c>
      <c r="E25" s="5" t="n">
        <v>12727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r="A1" s="1" t="s">
        <v>257</v>
      </c>
      <c r="B1" s="2" t="s">
        <v>71</v>
      </c>
      <c r="D1" s="2" t="s">
        <v>1</v>
      </c>
    </row>
    <row spans="1:6" r="2">
      <c r="B2" s="2" t="s">
        <v>2</v>
      </c>
      <c r="C2" s="2" t="s">
        <v>72</v>
      </c>
      <c r="D2" s="2" t="s">
        <v>2</v>
      </c>
      <c r="E2" s="2" t="s">
        <v>72</v>
      </c>
      <c r="F2" s="2" t="s">
        <v>27</v>
      </c>
    </row>
    <row spans="1:6" r="3">
      <c r="A3" s="4" t="s">
        <v>39</v>
      </c>
      <c r="B3" s="7" t="n">
        <v>1180902</v>
      </c>
      <c r="D3" s="7" t="n">
        <v>1180902</v>
      </c>
      <c r="F3" s="7" t="n">
        <v>910251</v>
      </c>
    </row>
    <row spans="1:6" r="4">
      <c r="A4" s="4" t="s">
        <v>43</v>
      </c>
      <c r="F4" s="7" t="n">
        <v>89000</v>
      </c>
    </row>
    <row spans="1:6" r="5">
      <c r="A5" s="4" t="s">
        <v>113</v>
      </c>
      <c r="D5" s="7" t="n">
        <v>-334940</v>
      </c>
      <c r="E5" s="7" t="n">
        <v>-105605</v>
      </c>
    </row>
    <row spans="1:6" r="6">
      <c r="A6" s="4" t="s">
        <v>258</v>
      </c>
      <c r="B6" s="7" t="n">
        <v>327012</v>
      </c>
      <c r="C6" s="7" t="n">
        <v>172947</v>
      </c>
      <c r="D6" s="7" t="n">
        <v>468568</v>
      </c>
      <c r="E6" s="7" t="n">
        <v>380394</v>
      </c>
    </row>
    <row spans="1:6" r="7">
      <c r="A7" s="4" t="s">
        <v>259</v>
      </c>
    </row>
    <row spans="1:6" r="8">
      <c r="A8" s="4" t="s">
        <v>260</v>
      </c>
      <c r="D8" s="4" t="s">
        <v>261</v>
      </c>
    </row>
    <row spans="1:6" r="9">
      <c r="A9" s="4" t="s">
        <v>262</v>
      </c>
      <c r="B9" s="5" t="n">
        <v>200000</v>
      </c>
      <c r="D9" s="7" t="n">
        <v>200000</v>
      </c>
    </row>
    <row spans="1:6" r="10">
      <c r="A10" s="4" t="s">
        <v>263</v>
      </c>
      <c r="D10" s="4" t="s">
        <v>264</v>
      </c>
    </row>
    <row spans="1:6" r="11">
      <c r="A11" s="4" t="s">
        <v>265</v>
      </c>
      <c r="D11" s="4" t="s">
        <v>266</v>
      </c>
    </row>
    <row spans="1:6" r="12">
      <c r="A12" s="4" t="s">
        <v>267</v>
      </c>
    </row>
    <row spans="1:6" r="13">
      <c r="A13" s="4" t="s">
        <v>260</v>
      </c>
      <c r="D13" s="4" t="s">
        <v>268</v>
      </c>
    </row>
    <row spans="1:6" r="14">
      <c r="A14" s="4" t="s">
        <v>39</v>
      </c>
      <c r="B14" s="5" t="n">
        <v>89000</v>
      </c>
      <c r="D14" s="7" t="n">
        <v>89000</v>
      </c>
    </row>
    <row spans="1:6" r="15">
      <c r="A15" s="4" t="s">
        <v>269</v>
      </c>
    </row>
    <row spans="1:6" r="16">
      <c r="A16" s="4" t="s">
        <v>39</v>
      </c>
      <c r="B16" s="5" t="n">
        <v>9000</v>
      </c>
      <c r="D16" s="5" t="n">
        <v>9000</v>
      </c>
    </row>
    <row spans="1:6" r="17">
      <c r="A17" s="4" t="s">
        <v>113</v>
      </c>
      <c r="D17" s="5" t="n">
        <v>43535</v>
      </c>
    </row>
    <row spans="1:6" r="18">
      <c r="A18" s="4" t="s">
        <v>270</v>
      </c>
    </row>
    <row spans="1:6" r="19">
      <c r="A19" s="4" t="s">
        <v>271</v>
      </c>
      <c r="B19" s="5" t="n">
        <v>50000</v>
      </c>
      <c r="D19" s="5" t="n">
        <v>80000</v>
      </c>
    </row>
    <row spans="1:6" r="20">
      <c r="A20" s="4" t="s">
        <v>272</v>
      </c>
    </row>
    <row spans="1:6" r="21">
      <c r="A21" s="4" t="s">
        <v>271</v>
      </c>
      <c r="B21" s="5" t="n">
        <v>50000</v>
      </c>
      <c r="D21" s="5" t="n">
        <v>80000</v>
      </c>
    </row>
    <row spans="1:6" r="22">
      <c r="A22" s="4" t="s">
        <v>273</v>
      </c>
    </row>
    <row spans="1:6" r="23">
      <c r="A23" s="4" t="s">
        <v>271</v>
      </c>
      <c r="B23" s="7" t="n">
        <v>50000</v>
      </c>
      <c r="D23" s="5" t="n">
        <v>80000</v>
      </c>
    </row>
    <row spans="1:6" r="24">
      <c r="A24" s="4" t="s">
        <v>274</v>
      </c>
    </row>
    <row spans="1:6" r="25">
      <c r="A25" s="4" t="s">
        <v>275</v>
      </c>
      <c r="D25" s="5" t="n">
        <v>5500</v>
      </c>
    </row>
    <row spans="1:6" r="26">
      <c r="A26" s="4" t="s">
        <v>276</v>
      </c>
      <c r="D26" s="5" t="n">
        <v>200</v>
      </c>
    </row>
    <row spans="1:6" r="27">
      <c r="A27" s="4" t="s">
        <v>277</v>
      </c>
    </row>
    <row spans="1:6" r="28">
      <c r="A28" s="4" t="s">
        <v>275</v>
      </c>
      <c r="D28" s="5" t="n">
        <v>8000</v>
      </c>
    </row>
    <row spans="1:6" r="29">
      <c r="A29" s="4" t="s">
        <v>258</v>
      </c>
      <c r="D29" s="7" t="n">
        <v>5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0"/>
    <col customWidth="1" max="2" min="2" width="80"/>
  </cols>
  <sheetData>
    <row spans="1:2" r="1">
      <c r="A1" s="1" t="s">
        <v>278</v>
      </c>
      <c r="B1" s="2" t="s">
        <v>279</v>
      </c>
    </row>
    <row spans="1:2" r="2">
      <c r="A2" s="6" t="s">
        <v>280</v>
      </c>
    </row>
    <row spans="1:2" r="3">
      <c r="A3" s="4" t="s">
        <v>260</v>
      </c>
      <c r="B3" s="4" t="s">
        <v>281</v>
      </c>
    </row>
    <row spans="1:2" r="4">
      <c r="A4" s="4" t="s">
        <v>262</v>
      </c>
      <c r="B4" s="7" t="n">
        <v>250000</v>
      </c>
    </row>
    <row spans="1:2" r="5">
      <c r="A5" s="4" t="s">
        <v>263</v>
      </c>
      <c r="B5" s="4" t="s">
        <v>264</v>
      </c>
    </row>
    <row spans="1:2" r="6">
      <c r="A6" s="4" t="s">
        <v>265</v>
      </c>
      <c r="B6" s="4" t="s">
        <v>282</v>
      </c>
    </row>
    <row spans="1:2" r="7">
      <c r="A7" s="4" t="s">
        <v>283</v>
      </c>
      <c r="B7" s="5" t="n">
        <v>233791</v>
      </c>
    </row>
    <row spans="1:2" r="8">
      <c r="A8" s="6" t="s">
        <v>284</v>
      </c>
    </row>
    <row spans="1:2" r="9">
      <c r="A9" s="4" t="s">
        <v>260</v>
      </c>
      <c r="B9" s="4" t="s">
        <v>281</v>
      </c>
    </row>
    <row spans="1:2" r="10">
      <c r="A10" s="4" t="s">
        <v>262</v>
      </c>
      <c r="B10" s="7" t="n">
        <v>250000</v>
      </c>
    </row>
    <row spans="1:2" r="11">
      <c r="A11" s="4" t="s">
        <v>263</v>
      </c>
      <c r="B11" s="4" t="s">
        <v>264</v>
      </c>
    </row>
    <row spans="1:2" r="12">
      <c r="A12" s="4" t="s">
        <v>265</v>
      </c>
      <c r="B12" s="4" t="s">
        <v>282</v>
      </c>
    </row>
    <row spans="1:2" r="13">
      <c r="A13" s="4" t="s">
        <v>283</v>
      </c>
      <c r="B13" s="5" t="n">
        <v>233791</v>
      </c>
    </row>
    <row spans="1:2" r="14">
      <c r="A14" s="6" t="s">
        <v>285</v>
      </c>
    </row>
    <row spans="1:2" r="15">
      <c r="A15" s="4" t="s">
        <v>260</v>
      </c>
      <c r="B15" s="4" t="s">
        <v>286</v>
      </c>
    </row>
    <row spans="1:2" r="16">
      <c r="A16" s="4" t="s">
        <v>262</v>
      </c>
      <c r="B16" s="7" t="n">
        <v>100000</v>
      </c>
    </row>
    <row spans="1:2" r="17">
      <c r="A17" s="6" t="s">
        <v>287</v>
      </c>
    </row>
    <row spans="1:2" r="18">
      <c r="A18" s="4" t="s">
        <v>260</v>
      </c>
      <c r="B18" s="4" t="s">
        <v>288</v>
      </c>
    </row>
    <row spans="1:2" r="19">
      <c r="A19" s="4" t="s">
        <v>262</v>
      </c>
      <c r="B19" s="7" t="n">
        <v>200000</v>
      </c>
    </row>
    <row spans="1:2" r="20">
      <c r="A20" s="4" t="s">
        <v>263</v>
      </c>
      <c r="B20" s="4" t="s">
        <v>289</v>
      </c>
    </row>
    <row spans="1:2" r="21">
      <c r="A21" s="4" t="s">
        <v>265</v>
      </c>
      <c r="B21" s="4" t="s">
        <v>11</v>
      </c>
    </row>
    <row spans="1:2" r="22">
      <c r="A22" s="4" t="s">
        <v>283</v>
      </c>
      <c r="B22" s="5" t="n">
        <v>352941</v>
      </c>
    </row>
    <row spans="1:2" r="23">
      <c r="A23" s="4" t="s">
        <v>290</v>
      </c>
    </row>
    <row spans="1:2" r="24">
      <c r="A24" s="4" t="s">
        <v>260</v>
      </c>
      <c r="B24" s="4" t="s">
        <v>291</v>
      </c>
    </row>
    <row spans="1:2" r="25">
      <c r="A25" s="4" t="s">
        <v>262</v>
      </c>
      <c r="B25" s="7" t="n">
        <v>750000</v>
      </c>
    </row>
    <row spans="1:2" r="26">
      <c r="A26" s="4" t="s">
        <v>263</v>
      </c>
      <c r="B26" s="4" t="s">
        <v>292</v>
      </c>
    </row>
    <row spans="1:2" r="27">
      <c r="A27" s="4" t="s">
        <v>265</v>
      </c>
      <c r="B27" s="4" t="s">
        <v>293</v>
      </c>
    </row>
    <row spans="1:2" r="28">
      <c r="A28" s="4" t="s">
        <v>294</v>
      </c>
      <c r="B28" s="4" t="s">
        <v>295</v>
      </c>
    </row>
    <row spans="1:2" r="29">
      <c r="A29" s="6" t="s">
        <v>296</v>
      </c>
    </row>
    <row spans="1:2" r="30">
      <c r="A30" s="4" t="s">
        <v>260</v>
      </c>
      <c r="B30" s="4" t="s">
        <v>297</v>
      </c>
    </row>
    <row spans="1:2" r="31">
      <c r="A31" s="4" t="s">
        <v>262</v>
      </c>
      <c r="B31" s="7" t="n">
        <v>100000</v>
      </c>
    </row>
    <row spans="1:2" r="32">
      <c r="A32" s="4" t="s">
        <v>263</v>
      </c>
      <c r="B32" s="4" t="s">
        <v>264</v>
      </c>
    </row>
    <row spans="1:2" r="33">
      <c r="A33" s="4" t="s">
        <v>265</v>
      </c>
      <c r="B33" s="4" t="s">
        <v>298</v>
      </c>
    </row>
    <row spans="1:2" r="34">
      <c r="A34" s="6" t="s">
        <v>299</v>
      </c>
    </row>
    <row spans="1:2" r="35">
      <c r="A35" s="4" t="s">
        <v>260</v>
      </c>
      <c r="B35" s="4" t="s">
        <v>300</v>
      </c>
    </row>
    <row spans="1:2" r="36">
      <c r="A36" s="4" t="s">
        <v>262</v>
      </c>
      <c r="B36" s="7" t="n">
        <v>100000</v>
      </c>
    </row>
    <row spans="1:2" r="37">
      <c r="A37" s="4" t="s">
        <v>263</v>
      </c>
      <c r="B37" s="4" t="s">
        <v>264</v>
      </c>
    </row>
    <row spans="1:2" r="38">
      <c r="A38" s="4" t="s">
        <v>265</v>
      </c>
      <c r="B38" s="4" t="s">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30"/>
  </cols>
  <sheetData>
    <row spans="1:4" r="1">
      <c r="A1" s="1" t="s">
        <v>302</v>
      </c>
      <c r="B1" s="2" t="s">
        <v>1</v>
      </c>
    </row>
    <row spans="1:4" r="2">
      <c r="B2" s="2" t="s">
        <v>303</v>
      </c>
      <c r="C2" s="2" t="s">
        <v>304</v>
      </c>
      <c r="D2" s="2" t="s">
        <v>305</v>
      </c>
    </row>
    <row spans="1:4" r="3">
      <c r="A3" s="4" t="s">
        <v>218</v>
      </c>
      <c r="B3" s="10" t="n">
        <v>2.4</v>
      </c>
    </row>
    <row spans="1:4" r="4">
      <c r="A4" s="4" t="s">
        <v>306</v>
      </c>
      <c r="B4" s="8" t="n">
        <v>0.0001</v>
      </c>
      <c r="D4" s="8" t="n">
        <v>0.0001</v>
      </c>
    </row>
    <row spans="1:4" r="5">
      <c r="A5" s="4" t="s">
        <v>63</v>
      </c>
      <c r="B5" s="5" t="n">
        <v>10000000</v>
      </c>
      <c r="D5" s="5" t="n">
        <v>10000000</v>
      </c>
    </row>
    <row spans="1:4" r="6">
      <c r="A6" s="4" t="s">
        <v>307</v>
      </c>
      <c r="B6" s="8" t="n">
        <v>0.0001</v>
      </c>
      <c r="D6" s="8" t="n">
        <v>0.0001</v>
      </c>
    </row>
    <row spans="1:4" r="7">
      <c r="A7" s="4" t="s">
        <v>67</v>
      </c>
      <c r="B7" s="5" t="n">
        <v>687500000</v>
      </c>
      <c r="D7" s="5" t="n">
        <v>687500000</v>
      </c>
    </row>
    <row spans="1:4" r="8">
      <c r="A8" s="4" t="s">
        <v>68</v>
      </c>
      <c r="B8" s="5" t="n">
        <v>34383109</v>
      </c>
      <c r="D8" s="5" t="n">
        <v>15903948</v>
      </c>
    </row>
    <row spans="1:4" r="9">
      <c r="A9" s="4" t="s">
        <v>69</v>
      </c>
      <c r="B9" s="5" t="n">
        <v>34383109</v>
      </c>
      <c r="D9" s="5" t="n">
        <v>15903948</v>
      </c>
    </row>
    <row spans="1:4" r="10">
      <c r="A10" s="4" t="s">
        <v>308</v>
      </c>
      <c r="B10" s="7" t="n">
        <v>-74686</v>
      </c>
    </row>
    <row spans="1:4" r="11">
      <c r="A11" s="4" t="s">
        <v>309</v>
      </c>
    </row>
    <row spans="1:4" r="12">
      <c r="A12" s="4" t="s">
        <v>310</v>
      </c>
      <c r="B12" s="5" t="n">
        <v>4737670</v>
      </c>
    </row>
    <row spans="1:4" r="13">
      <c r="A13" s="4" t="s">
        <v>311</v>
      </c>
      <c r="B13" s="7" t="n">
        <v>803000</v>
      </c>
    </row>
    <row spans="1:4" r="14">
      <c r="A14" s="4" t="s">
        <v>312</v>
      </c>
      <c r="B14" s="5" t="n">
        <v>3491564</v>
      </c>
    </row>
    <row spans="1:4" r="15">
      <c r="A15" s="4" t="s">
        <v>313</v>
      </c>
    </row>
    <row spans="1:4" r="16">
      <c r="A16" s="4" t="s">
        <v>310</v>
      </c>
      <c r="B16" s="5" t="n">
        <v>1757370</v>
      </c>
    </row>
    <row spans="1:4" r="17">
      <c r="A17" s="4" t="s">
        <v>311</v>
      </c>
      <c r="B17" s="7" t="n">
        <v>1550000</v>
      </c>
    </row>
    <row spans="1:4" r="18">
      <c r="A18" s="4" t="s">
        <v>314</v>
      </c>
      <c r="B18" s="4" t="s">
        <v>315</v>
      </c>
    </row>
    <row spans="1:4" r="19">
      <c r="A19" s="4" t="s">
        <v>316</v>
      </c>
    </row>
    <row spans="1:4" r="20">
      <c r="A20" s="4" t="s">
        <v>310</v>
      </c>
      <c r="B20" s="5" t="n">
        <v>874103</v>
      </c>
    </row>
    <row spans="1:4" r="21">
      <c r="A21" s="4" t="s">
        <v>311</v>
      </c>
      <c r="B21" s="7" t="n">
        <v>770959</v>
      </c>
    </row>
    <row spans="1:4" r="22">
      <c r="A22" s="4" t="s">
        <v>317</v>
      </c>
      <c r="B22" s="11" t="n">
        <v>0.882</v>
      </c>
    </row>
    <row spans="1:4" r="23">
      <c r="A23" s="4" t="s">
        <v>314</v>
      </c>
      <c r="B23" s="4" t="s">
        <v>315</v>
      </c>
    </row>
    <row spans="1:4" r="24">
      <c r="A24" s="4" t="s">
        <v>318</v>
      </c>
    </row>
    <row spans="1:4" r="25">
      <c r="A25" s="4" t="s">
        <v>319</v>
      </c>
      <c r="B25" s="7" t="n">
        <v>357688</v>
      </c>
    </row>
    <row spans="1:4" r="26">
      <c r="A26" s="4" t="s">
        <v>320</v>
      </c>
    </row>
    <row spans="1:4" r="27">
      <c r="A27" s="4" t="s">
        <v>319</v>
      </c>
      <c r="B27" s="7" t="n">
        <v>369713</v>
      </c>
    </row>
    <row spans="1:4" r="28">
      <c r="A28" s="4" t="s">
        <v>321</v>
      </c>
    </row>
    <row spans="1:4" r="29">
      <c r="A29" s="4" t="s">
        <v>312</v>
      </c>
      <c r="B29" s="5" t="n">
        <v>131449</v>
      </c>
    </row>
    <row spans="1:4" r="30">
      <c r="A30" s="4" t="s">
        <v>308</v>
      </c>
      <c r="B30" s="7" t="n">
        <v>-746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22</v>
      </c>
      <c r="B1" s="2" t="s">
        <v>1</v>
      </c>
      <c r="C1" s="2" t="s">
        <v>323</v>
      </c>
    </row>
    <row spans="1:3" r="2">
      <c r="B2" s="2" t="s">
        <v>2</v>
      </c>
      <c r="C2" s="2" t="s">
        <v>27</v>
      </c>
    </row>
    <row spans="1:3" r="3">
      <c r="A3" s="3" t="s">
        <v>161</v>
      </c>
    </row>
    <row spans="1:3" r="4">
      <c r="A4" s="4" t="s">
        <v>324</v>
      </c>
      <c r="B4" s="5" t="n">
        <v>104167</v>
      </c>
    </row>
    <row spans="1:3" r="5">
      <c r="A5" s="4" t="s">
        <v>325</v>
      </c>
      <c r="B5" s="9" t="n">
        <v>0.24</v>
      </c>
    </row>
    <row spans="1:3" r="6">
      <c r="A6" s="4" t="s">
        <v>326</v>
      </c>
      <c r="B6" s="5" t="n">
        <v>3679162</v>
      </c>
    </row>
    <row spans="1:3" r="7">
      <c r="A7" s="4" t="s">
        <v>327</v>
      </c>
      <c r="B7" s="9" t="n">
        <v>1.02</v>
      </c>
    </row>
    <row spans="1:3" r="8">
      <c r="A8" s="4" t="s">
        <v>328</v>
      </c>
    </row>
    <row spans="1:3" r="9">
      <c r="A9" s="4" t="s">
        <v>329</v>
      </c>
    </row>
    <row spans="1:3" r="10">
      <c r="A10" s="4" t="s">
        <v>330</v>
      </c>
      <c r="B10" s="5" t="n">
        <v>104164</v>
      </c>
    </row>
    <row spans="1:3" r="11">
      <c r="A11" s="4" t="s">
        <v>331</v>
      </c>
    </row>
    <row spans="1:3" r="12">
      <c r="A12" s="4" t="s">
        <v>332</v>
      </c>
    </row>
    <row spans="1:3" r="13">
      <c r="A13" s="4" t="s">
        <v>333</v>
      </c>
    </row>
    <row spans="1:3" r="14">
      <c r="A14" s="4" t="s">
        <v>334</v>
      </c>
      <c r="B14" s="5" t="n">
        <v>3679162</v>
      </c>
      <c r="C14" s="5" t="n">
        <v>104167</v>
      </c>
    </row>
    <row spans="1:3" r="15">
      <c r="A15" s="4" t="s">
        <v>335</v>
      </c>
      <c r="B15" s="9" t="n">
        <v>1.02</v>
      </c>
      <c r="C15" s="9" t="n">
        <v>0.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6</v>
      </c>
      <c r="B1" s="2" t="s">
        <v>2</v>
      </c>
      <c r="C1" s="2" t="s">
        <v>27</v>
      </c>
    </row>
    <row spans="1:3" r="2">
      <c r="A2" s="4" t="s">
        <v>337</v>
      </c>
      <c r="B2" s="7" t="n">
        <v>450000</v>
      </c>
      <c r="C2" s="7" t="n">
        <v>700000</v>
      </c>
    </row>
    <row spans="1:3" r="3">
      <c r="A3" s="4" t="s">
        <v>338</v>
      </c>
      <c r="B3" s="5" t="n">
        <v>300000</v>
      </c>
    </row>
    <row spans="1:3" r="4">
      <c r="A4" s="4" t="s">
        <v>339</v>
      </c>
      <c r="B4" s="5" t="n">
        <v>177875</v>
      </c>
    </row>
    <row spans="1:3" r="5">
      <c r="A5" s="4" t="s">
        <v>340</v>
      </c>
      <c r="B5" s="5" t="n">
        <v>17329612</v>
      </c>
    </row>
    <row spans="1:3" r="6">
      <c r="A6" s="4" t="s">
        <v>279</v>
      </c>
      <c r="B6" s="7" t="n">
        <v>18257487</v>
      </c>
    </row>
    <row spans="1:3" r="7">
      <c r="A7" s="12" t="n">
        <v>1</v>
      </c>
    </row>
    <row spans="1:3" r="8">
      <c r="A8" s="4" t="s">
        <v>337</v>
      </c>
    </row>
    <row spans="1:3" r="9">
      <c r="A9" s="4" t="s">
        <v>338</v>
      </c>
      <c r="B9" s="7" t="n">
        <v>300000</v>
      </c>
    </row>
    <row spans="1:3" r="10">
      <c r="A10" s="4" t="s">
        <v>339</v>
      </c>
      <c r="B10" s="5" t="n">
        <v>22879</v>
      </c>
    </row>
    <row spans="1:3" r="11">
      <c r="A11" s="4" t="s">
        <v>340</v>
      </c>
      <c r="B11" s="5" t="n">
        <v>1098239</v>
      </c>
    </row>
    <row spans="1:3" r="12">
      <c r="A12" s="4" t="s">
        <v>279</v>
      </c>
      <c r="B12" s="7" t="n">
        <v>1421118</v>
      </c>
    </row>
    <row spans="1:3" r="13">
      <c r="A13" s="12" t="n">
        <v>2</v>
      </c>
    </row>
    <row spans="1:3" r="14">
      <c r="A14" s="4" t="s">
        <v>337</v>
      </c>
    </row>
    <row spans="1:3" r="15">
      <c r="A15" s="4" t="s">
        <v>338</v>
      </c>
    </row>
    <row spans="1:3" r="16">
      <c r="A16" s="4" t="s">
        <v>339</v>
      </c>
      <c r="B16" s="7" t="n">
        <v>47045</v>
      </c>
    </row>
    <row spans="1:3" r="17">
      <c r="A17" s="4" t="s">
        <v>340</v>
      </c>
      <c r="B17" s="5" t="n">
        <v>2145105</v>
      </c>
    </row>
    <row spans="1:3" r="18">
      <c r="A18" s="4" t="s">
        <v>279</v>
      </c>
      <c r="B18" s="5" t="n">
        <v>2192150</v>
      </c>
    </row>
    <row spans="1:3" r="19">
      <c r="A19" s="12" t="n">
        <v>3</v>
      </c>
    </row>
    <row spans="1:3" r="20">
      <c r="A20" s="4" t="s">
        <v>337</v>
      </c>
      <c r="B20" s="7" t="n">
        <v>450000</v>
      </c>
    </row>
    <row spans="1:3" r="21">
      <c r="A21" s="4" t="s">
        <v>338</v>
      </c>
    </row>
    <row spans="1:3" r="22">
      <c r="A22" s="4" t="s">
        <v>339</v>
      </c>
      <c r="B22" s="7" t="n">
        <v>47996</v>
      </c>
    </row>
    <row spans="1:3" r="23">
      <c r="A23" s="4" t="s">
        <v>340</v>
      </c>
      <c r="B23" s="5" t="n">
        <v>2169884</v>
      </c>
    </row>
    <row spans="1:3" r="24">
      <c r="A24" s="4" t="s">
        <v>279</v>
      </c>
      <c r="B24" s="7" t="n">
        <v>2667880</v>
      </c>
    </row>
    <row spans="1:3" r="25">
      <c r="A25" s="12" t="n">
        <v>4</v>
      </c>
    </row>
    <row spans="1:3" r="26">
      <c r="A26" s="4" t="s">
        <v>337</v>
      </c>
    </row>
    <row spans="1:3" r="27">
      <c r="A27" s="4" t="s">
        <v>338</v>
      </c>
    </row>
    <row spans="1:3" r="28">
      <c r="A28" s="4" t="s">
        <v>339</v>
      </c>
      <c r="B28" s="7" t="n">
        <v>34886</v>
      </c>
    </row>
    <row spans="1:3" r="29">
      <c r="A29" s="4" t="s">
        <v>340</v>
      </c>
      <c r="B29" s="5" t="n">
        <v>2137230</v>
      </c>
    </row>
    <row spans="1:3" r="30">
      <c r="A30" s="4" t="s">
        <v>279</v>
      </c>
      <c r="B30" s="7" t="n">
        <v>2172116</v>
      </c>
    </row>
    <row spans="1:3" r="31">
      <c r="A31" s="12" t="n">
        <v>5</v>
      </c>
    </row>
    <row spans="1:3" r="32">
      <c r="A32" s="4" t="s">
        <v>337</v>
      </c>
    </row>
    <row spans="1:3" r="33">
      <c r="A33" s="4" t="s">
        <v>338</v>
      </c>
    </row>
    <row spans="1:3" r="34">
      <c r="A34" s="4" t="s">
        <v>339</v>
      </c>
      <c r="B34" s="7" t="n">
        <v>17287</v>
      </c>
    </row>
    <row spans="1:3" r="35">
      <c r="A35" s="4" t="s">
        <v>340</v>
      </c>
      <c r="B35" s="5" t="n">
        <v>1837408</v>
      </c>
    </row>
    <row spans="1:3" r="36">
      <c r="A36" s="4" t="s">
        <v>279</v>
      </c>
      <c r="B36" s="7" t="n">
        <v>1854695</v>
      </c>
    </row>
    <row spans="1:3" r="37">
      <c r="A37" s="4" t="s">
        <v>341</v>
      </c>
    </row>
    <row spans="1:3" r="38">
      <c r="A38" s="4" t="s">
        <v>337</v>
      </c>
    </row>
    <row spans="1:3" r="39">
      <c r="A39" s="4" t="s">
        <v>338</v>
      </c>
    </row>
    <row spans="1:3" r="40">
      <c r="A40" s="4" t="s">
        <v>339</v>
      </c>
      <c r="B40" s="7" t="n">
        <v>7782</v>
      </c>
    </row>
    <row spans="1:3" r="41">
      <c r="A41" s="4" t="s">
        <v>340</v>
      </c>
      <c r="B41" s="5" t="n">
        <v>7941746</v>
      </c>
    </row>
    <row spans="1:3" r="42">
      <c r="A42" s="4" t="s">
        <v>279</v>
      </c>
      <c r="B42" s="7" t="n">
        <v>79495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r="A1" s="1" t="s">
        <v>342</v>
      </c>
      <c r="B1" s="2" t="s">
        <v>226</v>
      </c>
    </row>
    <row spans="1:2" r="2">
      <c r="A2" s="3" t="s">
        <v>164</v>
      </c>
    </row>
    <row spans="1:2" r="3">
      <c r="A3" s="5" t="n">
        <v>2015</v>
      </c>
      <c r="B3" s="7" t="n">
        <v>1098239</v>
      </c>
    </row>
    <row spans="1:2" r="4">
      <c r="A4" s="5" t="n">
        <v>2016</v>
      </c>
      <c r="B4" s="5" t="n">
        <v>2145105</v>
      </c>
    </row>
    <row spans="1:2" r="5">
      <c r="A5" s="5" t="n">
        <v>2017</v>
      </c>
      <c r="B5" s="5" t="n">
        <v>2169884</v>
      </c>
    </row>
    <row spans="1:2" r="6">
      <c r="A6" s="5" t="n">
        <v>2018</v>
      </c>
      <c r="B6" s="5" t="n">
        <v>2137230</v>
      </c>
    </row>
    <row spans="1:2" r="7">
      <c r="A7" s="5" t="n">
        <v>2019</v>
      </c>
      <c r="B7" s="5" t="n">
        <v>1837408</v>
      </c>
    </row>
    <row spans="1:2" r="8">
      <c r="A8" s="4" t="s">
        <v>341</v>
      </c>
      <c r="B8" s="5" t="n">
        <v>7941746</v>
      </c>
    </row>
    <row spans="1:2" r="9">
      <c r="A9" s="4" t="s">
        <v>340</v>
      </c>
      <c r="B9" s="7" t="n">
        <v>173296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343</v>
      </c>
      <c r="B1" s="2" t="s">
        <v>71</v>
      </c>
      <c r="D1" s="2" t="s">
        <v>1</v>
      </c>
    </row>
    <row spans="1:5" r="2">
      <c r="B2" s="2" t="s">
        <v>2</v>
      </c>
      <c r="C2" s="2" t="s">
        <v>72</v>
      </c>
      <c r="D2" s="2" t="s">
        <v>2</v>
      </c>
      <c r="E2" s="2" t="s">
        <v>72</v>
      </c>
    </row>
    <row spans="1:5" r="3">
      <c r="A3" s="3" t="s">
        <v>164</v>
      </c>
    </row>
    <row spans="1:5" r="4">
      <c r="A4" s="4" t="s">
        <v>344</v>
      </c>
      <c r="D4" s="4" t="s">
        <v>345</v>
      </c>
    </row>
    <row spans="1:5" r="5">
      <c r="A5" s="4" t="s">
        <v>346</v>
      </c>
      <c r="D5" s="4" t="s">
        <v>347</v>
      </c>
    </row>
    <row spans="1:5" r="6">
      <c r="A6" s="4" t="s">
        <v>348</v>
      </c>
      <c r="B6" s="7" t="n">
        <v>1259371</v>
      </c>
      <c r="D6" s="7" t="n">
        <v>1259371</v>
      </c>
    </row>
    <row spans="1:5" r="7">
      <c r="A7" s="4" t="s">
        <v>82</v>
      </c>
      <c r="B7" s="7" t="n">
        <v>646227</v>
      </c>
      <c r="C7" s="7" t="n">
        <v>364276</v>
      </c>
      <c r="D7" s="7" t="n">
        <v>1298327</v>
      </c>
      <c r="E7" s="7" t="n">
        <v>7023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10"/>
  </cols>
  <sheetData>
    <row spans="1:3" r="1">
      <c r="A1" s="1" t="s">
        <v>349</v>
      </c>
      <c r="B1" s="2" t="s">
        <v>279</v>
      </c>
      <c r="C1" s="2" t="s">
        <v>279</v>
      </c>
    </row>
    <row spans="1:3" r="2">
      <c r="A2" s="4" t="s">
        <v>350</v>
      </c>
      <c r="C2" s="7" t="n">
        <v>80500</v>
      </c>
    </row>
    <row spans="1:3" r="3">
      <c r="A3" s="4" t="s">
        <v>351</v>
      </c>
      <c r="C3" s="5" t="n">
        <v>-39469</v>
      </c>
    </row>
    <row spans="1:3" r="4">
      <c r="A4" s="4" t="s">
        <v>352</v>
      </c>
      <c r="B4" s="7" t="n">
        <v>7025</v>
      </c>
      <c r="C4" s="7" t="n">
        <v>140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r="A1" s="1" t="s">
        <v>353</v>
      </c>
      <c r="B1" s="2" t="s">
        <v>279</v>
      </c>
    </row>
    <row spans="1:2" r="2">
      <c r="A2" s="4" t="s">
        <v>354</v>
      </c>
    </row>
    <row spans="1:2" r="3">
      <c r="A3" s="4" t="s">
        <v>262</v>
      </c>
      <c r="B3" s="7" t="n">
        <v>150000</v>
      </c>
    </row>
    <row spans="1:2" r="4">
      <c r="A4" s="4" t="s">
        <v>260</v>
      </c>
      <c r="B4" s="4" t="s">
        <v>355</v>
      </c>
    </row>
    <row spans="1:2" r="5">
      <c r="A5" s="4" t="s">
        <v>356</v>
      </c>
      <c r="B5" s="4" t="s">
        <v>357</v>
      </c>
    </row>
    <row spans="1:2" r="6">
      <c r="A6" s="4" t="s">
        <v>358</v>
      </c>
      <c r="B6" s="4" t="s">
        <v>359</v>
      </c>
    </row>
    <row spans="1:2" r="7">
      <c r="A7" s="4" t="s">
        <v>360</v>
      </c>
    </row>
    <row spans="1:2" r="8">
      <c r="A8" s="4" t="s">
        <v>361</v>
      </c>
      <c r="B8" s="7" t="n">
        <v>253000</v>
      </c>
    </row>
    <row spans="1:2" r="9">
      <c r="A9" s="4" t="s">
        <v>259</v>
      </c>
    </row>
    <row spans="1:2" r="10">
      <c r="A10" s="4" t="s">
        <v>362</v>
      </c>
      <c r="B10" s="4" t="s">
        <v>363</v>
      </c>
    </row>
    <row spans="1:2" r="11">
      <c r="A11" s="4" t="s">
        <v>262</v>
      </c>
      <c r="B11" s="7" t="n">
        <v>200000</v>
      </c>
    </row>
    <row spans="1:2" r="12">
      <c r="A12" s="4" t="s">
        <v>364</v>
      </c>
      <c r="B12" s="7" t="n">
        <v>50000</v>
      </c>
    </row>
    <row spans="1:2" r="13">
      <c r="A13" s="4" t="s">
        <v>260</v>
      </c>
      <c r="B13" s="4" t="s">
        <v>2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96</v>
      </c>
      <c r="B1" s="2" t="s">
        <v>1</v>
      </c>
    </row>
    <row spans="1:3" r="2">
      <c r="B2" s="2" t="s">
        <v>2</v>
      </c>
      <c r="C2" s="2" t="s">
        <v>72</v>
      </c>
    </row>
    <row spans="1:3" r="3">
      <c r="A3" s="3" t="s">
        <v>97</v>
      </c>
    </row>
    <row spans="1:3" r="4">
      <c r="A4" s="4" t="s">
        <v>91</v>
      </c>
      <c r="B4" s="7" t="n">
        <v>-3058461</v>
      </c>
      <c r="C4" s="7" t="n">
        <v>-1428066</v>
      </c>
    </row>
    <row spans="1:3" r="5">
      <c r="A5" s="3" t="s">
        <v>98</v>
      </c>
    </row>
    <row spans="1:3" r="6">
      <c r="A6" s="4" t="s">
        <v>99</v>
      </c>
      <c r="B6" s="5" t="n">
        <v>-28362</v>
      </c>
    </row>
    <row spans="1:3" r="7">
      <c r="A7" s="4" t="s">
        <v>100</v>
      </c>
      <c r="B7" s="5" t="n">
        <v>20959</v>
      </c>
    </row>
    <row spans="1:3" r="8">
      <c r="A8" s="4" t="s">
        <v>101</v>
      </c>
      <c r="B8" s="5" t="n">
        <v>169189</v>
      </c>
      <c r="C8" s="7" t="n">
        <v>94468</v>
      </c>
    </row>
    <row spans="1:3" r="9">
      <c r="A9" s="3" t="s">
        <v>102</v>
      </c>
    </row>
    <row spans="1:3" r="10">
      <c r="A10" s="4" t="s">
        <v>103</v>
      </c>
      <c r="B10" s="5" t="n">
        <v>315402</v>
      </c>
      <c r="C10" s="7" t="n">
        <v>115237</v>
      </c>
    </row>
    <row spans="1:3" r="11">
      <c r="A11" s="4" t="s">
        <v>104</v>
      </c>
      <c r="B11" s="5" t="n">
        <v>3164</v>
      </c>
    </row>
    <row spans="1:3" r="12">
      <c r="A12" s="4" t="s">
        <v>105</v>
      </c>
      <c r="B12" s="5" t="n">
        <v>-13341</v>
      </c>
      <c r="C12" s="7" t="n">
        <v>-872</v>
      </c>
    </row>
    <row spans="1:3" r="13">
      <c r="A13" s="4" t="s">
        <v>106</v>
      </c>
      <c r="B13" s="5" t="n">
        <v>51714</v>
      </c>
      <c r="C13" s="5" t="n">
        <v>105412</v>
      </c>
    </row>
    <row spans="1:3" r="14">
      <c r="A14" s="4" t="s">
        <v>107</v>
      </c>
      <c r="B14" s="5" t="n">
        <v>270651</v>
      </c>
      <c r="C14" s="5" t="n">
        <v>-117584</v>
      </c>
    </row>
    <row spans="1:3" r="15">
      <c r="A15" s="4" t="s">
        <v>108</v>
      </c>
      <c r="B15" s="5" t="n">
        <v>-60656</v>
      </c>
      <c r="C15" s="5" t="n">
        <v>2200</v>
      </c>
    </row>
    <row spans="1:3" r="16">
      <c r="A16" s="4" t="s">
        <v>109</v>
      </c>
      <c r="B16" s="5" t="n">
        <v>-2329741</v>
      </c>
      <c r="C16" s="5" t="n">
        <v>-1229205</v>
      </c>
    </row>
    <row spans="1:3" r="17">
      <c r="A17" s="3" t="s">
        <v>110</v>
      </c>
    </row>
    <row spans="1:3" r="18">
      <c r="A18" s="4" t="s">
        <v>111</v>
      </c>
      <c r="B18" s="5" t="n">
        <v>-108428</v>
      </c>
      <c r="C18" s="7" t="n">
        <v>-162676</v>
      </c>
    </row>
    <row spans="1:3" r="19">
      <c r="A19" s="4" t="s">
        <v>112</v>
      </c>
      <c r="B19" s="5" t="n">
        <v>60000</v>
      </c>
    </row>
    <row spans="1:3" r="20">
      <c r="A20" s="4" t="s">
        <v>113</v>
      </c>
      <c r="B20" s="5" t="n">
        <v>-334940</v>
      </c>
      <c r="C20" s="7" t="n">
        <v>-105605</v>
      </c>
    </row>
    <row spans="1:3" r="21">
      <c r="A21" s="4" t="s">
        <v>114</v>
      </c>
      <c r="B21" s="5" t="n">
        <v>-383368</v>
      </c>
      <c r="C21" s="5" t="n">
        <v>-268281</v>
      </c>
    </row>
    <row spans="1:3" r="22">
      <c r="A22" s="3" t="s">
        <v>115</v>
      </c>
    </row>
    <row spans="1:3" r="23">
      <c r="A23" s="4" t="s">
        <v>116</v>
      </c>
      <c r="B23" s="5" t="n">
        <v>2353000</v>
      </c>
      <c r="C23" s="5" t="n">
        <v>1601112</v>
      </c>
    </row>
    <row spans="1:3" r="24">
      <c r="A24" s="4" t="s">
        <v>117</v>
      </c>
      <c r="B24" s="5" t="n">
        <v>-369713</v>
      </c>
      <c r="C24" s="7" t="n">
        <v>-171034</v>
      </c>
    </row>
    <row spans="1:3" r="25">
      <c r="A25" s="4" t="s">
        <v>118</v>
      </c>
      <c r="B25" s="7" t="n">
        <v>1050000</v>
      </c>
    </row>
    <row spans="1:3" r="26">
      <c r="A26" s="4" t="s">
        <v>119</v>
      </c>
      <c r="C26" s="7" t="n">
        <v>52000</v>
      </c>
    </row>
    <row spans="1:3" r="27">
      <c r="A27" s="4" t="s">
        <v>120</v>
      </c>
      <c r="B27" s="7" t="n">
        <v>-26641</v>
      </c>
      <c r="C27" s="5" t="n">
        <v>-14802</v>
      </c>
    </row>
    <row spans="1:3" r="28">
      <c r="A28" s="4" t="s">
        <v>121</v>
      </c>
      <c r="B28" s="5" t="n">
        <v>3006646</v>
      </c>
      <c r="C28" s="5" t="n">
        <v>1467276</v>
      </c>
    </row>
    <row spans="1:3" r="29">
      <c r="A29" s="4" t="s">
        <v>122</v>
      </c>
      <c r="B29" s="5" t="n">
        <v>293537</v>
      </c>
      <c r="C29" s="5" t="n">
        <v>-30210</v>
      </c>
    </row>
    <row spans="1:3" r="30">
      <c r="A30" s="4" t="s">
        <v>123</v>
      </c>
      <c r="B30" s="5" t="n">
        <v>157692</v>
      </c>
      <c r="C30" s="5" t="n">
        <v>250188</v>
      </c>
    </row>
    <row spans="1:3" r="31">
      <c r="A31" s="4" t="s">
        <v>124</v>
      </c>
      <c r="B31" s="5" t="n">
        <v>451229</v>
      </c>
      <c r="C31" s="5" t="n">
        <v>219978</v>
      </c>
    </row>
    <row spans="1:3" r="32">
      <c r="A32" s="3" t="s">
        <v>125</v>
      </c>
    </row>
    <row spans="1:3" r="33">
      <c r="A33" s="4" t="s">
        <v>126</v>
      </c>
      <c r="B33" s="7" t="n">
        <v>62431</v>
      </c>
      <c r="C33" s="7" t="n">
        <v>23269</v>
      </c>
    </row>
    <row spans="1:3" r="34">
      <c r="A34" s="4" t="s">
        <v>127</v>
      </c>
    </row>
    <row spans="1:3" r="35">
      <c r="A35" s="3" t="s">
        <v>128</v>
      </c>
    </row>
    <row spans="1:3" r="36">
      <c r="A36" s="4" t="s">
        <v>129</v>
      </c>
      <c r="B36" s="7" t="n">
        <v>-1000000</v>
      </c>
    </row>
    <row spans="1:3" r="37">
      <c r="A37" s="4" t="s">
        <v>130</v>
      </c>
      <c r="B37" s="7" t="n">
        <v>-74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37</v>
      </c>
      <c r="B1" s="2" t="s">
        <v>1</v>
      </c>
    </row>
    <row spans="1:2" r="2">
      <c r="B2" s="2" t="s">
        <v>2</v>
      </c>
    </row>
    <row spans="1:2" r="3">
      <c r="A3" s="3" t="s">
        <v>135</v>
      </c>
    </row>
    <row spans="1:2" r="4">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9</v>
      </c>
      <c r="B1" s="2" t="s">
        <v>1</v>
      </c>
    </row>
    <row spans="1:2" r="2">
      <c r="B2" s="2" t="s">
        <v>2</v>
      </c>
    </row>
    <row spans="1:2" r="3">
      <c r="A3" s="3" t="s">
        <v>132</v>
      </c>
    </row>
    <row spans="1:2" r="4">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ORGANIZATION AND DESCRIPTION OF</vt:lpstr>
      <vt:lpstr>BASIS OF PRESENTATION AND GOING</vt:lpstr>
      <vt:lpstr>SUMMARY OF SIGNIFICANT ACCOUNTI</vt:lpstr>
      <vt:lpstr>VARIABLE INTEREST ENTITY</vt:lpstr>
      <vt:lpstr>INVENTORY</vt:lpstr>
      <vt:lpstr>FIXED ASSETS</vt:lpstr>
      <vt:lpstr>TENANT IMPROVEMENTS</vt:lpstr>
      <vt:lpstr>RELATED PARTY TRANSACTIONS</vt:lpstr>
      <vt:lpstr>NOTES PAYABLE</vt:lpstr>
      <vt:lpstr>STOCKHOLDERS DEFICIT</vt:lpstr>
      <vt:lpstr>STOCK OPTIONS AND WARRANTS</vt:lpstr>
      <vt:lpstr>COMMITMENTS AND CONTINGENCIES</vt:lpstr>
      <vt:lpstr>INCENTIVES FROM LESSORS</vt:lpstr>
      <vt:lpstr>SUBSEQUENT EVENTS</vt:lpstr>
      <vt:lpstr>BASIS OF PRESENTATION AND GOI20</vt:lpstr>
      <vt:lpstr>SUMMARY OF SIGNIFICANT ACCOUN21</vt:lpstr>
      <vt:lpstr>VARIABLE INTEREST ENTITY (Table</vt:lpstr>
      <vt:lpstr>INVENTORY (Tables)</vt:lpstr>
      <vt:lpstr>FIXED ASSETS (Tables)</vt:lpstr>
      <vt:lpstr>TENANT IMPROVEMENTS (Tables)</vt:lpstr>
      <vt:lpstr>STOCK OPTIONS AND WARRANTS (Tab</vt:lpstr>
      <vt:lpstr>COMMITMENTS AND CONTINGENCIES (</vt:lpstr>
      <vt:lpstr>ORGANIZATION AND DESCRIPTION 28</vt:lpstr>
      <vt:lpstr>BASIS OF PRESENTATION AND GOI29</vt:lpstr>
      <vt:lpstr>SUMMARY OF SIGNIFICANT ACCOUN30</vt:lpstr>
      <vt:lpstr>VARIABLE INTEREST ENTITY - Sche</vt:lpstr>
      <vt:lpstr>VARIABLE INTEREST ENTITY - Sc32</vt:lpstr>
      <vt:lpstr>VARIABLE INTEREST ENTITY - Sc33</vt:lpstr>
      <vt:lpstr>VARIABLE INTEREST ENTITY (Detai</vt:lpstr>
      <vt:lpstr>INVENTORY - Schedule of Invento</vt:lpstr>
      <vt:lpstr>FIXED ASSETS - Schedule of Fixe</vt:lpstr>
      <vt:lpstr>FIXED ASSETS (Details Narrative</vt:lpstr>
      <vt:lpstr>TENANT IMPROVEMENTS - Schedule </vt:lpstr>
      <vt:lpstr>TENANT IMPROVEMENTS (Details Na</vt:lpstr>
      <vt:lpstr>RELATED PARTY TRANSACTIONS (Det</vt:lpstr>
      <vt:lpstr>NOTES PAYABLE (Details Narrativ</vt:lpstr>
      <vt:lpstr>STOCKHOLDERS DEFICIT (Details N</vt:lpstr>
      <vt:lpstr>STOCK OPTIONS AND WARRANTS - Sc</vt:lpstr>
      <vt:lpstr>COMMITMENTS AND CONTINGENCIES -</vt:lpstr>
      <vt:lpstr>COMMITMENTS AND CONTINGENCIES45</vt:lpstr>
      <vt:lpstr>COMMITMENTS AND CONTINGENCIES46</vt:lpstr>
      <vt:lpstr>INCENTIVES FROM LESSOR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9:45Z</dcterms:created>
  <dcterms:modified xmlns:dcterms="http://purl.org/dc/terms/" xmlns:xsi="http://www.w3.org/2001/XMLSchema-instance" xsi:type="dcterms:W3CDTF">2015-08-19T16:19:45Z</dcterms:modified>
  <dc:title xmlns:dc="http://purl.org/dc/elements/1.1/">Untitled</dc:title>
  <dc:description xmlns:dc="http://purl.org/dc/elements/1.1/"/>
  <dc:subject xmlns:dc="http://purl.org/dc/elements/1.1/"/>
  <cp:keywords/>
  <cp:category/>
</cp:coreProperties>
</file>